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ACQUISITION OF STREAMPAK _ INVE" sheetId="10" state="visible" r:id="rId10"/>
    <sheet xmlns:r="http://schemas.openxmlformats.org/officeDocument/2006/relationships" name="NOTE RECEIVABLE" sheetId="11" state="visible" r:id="rId11"/>
    <sheet xmlns:r="http://schemas.openxmlformats.org/officeDocument/2006/relationships" name="INTANGIBLE ASSETS" sheetId="12" state="visible" r:id="rId12"/>
    <sheet xmlns:r="http://schemas.openxmlformats.org/officeDocument/2006/relationships" name="WARRANTS AND OPTIONS" sheetId="13" state="visible" r:id="rId13"/>
    <sheet xmlns:r="http://schemas.openxmlformats.org/officeDocument/2006/relationships" name="RELATED PARTY TRANSACTIONS" sheetId="14" state="visible" r:id="rId14"/>
    <sheet xmlns:r="http://schemas.openxmlformats.org/officeDocument/2006/relationships" name="CONVERTIBLE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WARRANTS AND OPTIONS (Tables)" sheetId="20" state="visible" r:id="rId20"/>
    <sheet xmlns:r="http://schemas.openxmlformats.org/officeDocument/2006/relationships" name="INCOME TAXES (Tables)"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LIQUIDITY (Details Narrative)" sheetId="24" state="visible" r:id="rId24"/>
    <sheet xmlns:r="http://schemas.openxmlformats.org/officeDocument/2006/relationships" name="ACQUISITION OF STREAMPAK LTD (D" sheetId="25" state="visible" r:id="rId25"/>
    <sheet xmlns:r="http://schemas.openxmlformats.org/officeDocument/2006/relationships" name="NOTE RECEIVABLE (Details Narrat" sheetId="26" state="visible" r:id="rId26"/>
    <sheet xmlns:r="http://schemas.openxmlformats.org/officeDocument/2006/relationships" name="INTANGIBLE ASSETS (Details Narr" sheetId="27" state="visible" r:id="rId27"/>
    <sheet xmlns:r="http://schemas.openxmlformats.org/officeDocument/2006/relationships" name="WARRANTS AND OPTIONS (Details)" sheetId="28" state="visible" r:id="rId28"/>
    <sheet xmlns:r="http://schemas.openxmlformats.org/officeDocument/2006/relationships" name="WARRANTS AND OPTIONS (Details 1" sheetId="29" state="visible" r:id="rId29"/>
    <sheet xmlns:r="http://schemas.openxmlformats.org/officeDocument/2006/relationships" name="WARRANTS AND OPTIONS (Details N" sheetId="30" state="visible" r:id="rId30"/>
    <sheet xmlns:r="http://schemas.openxmlformats.org/officeDocument/2006/relationships" name="RELATED PARTY TRANSACTIONS (Det" sheetId="31" state="visible" r:id="rId31"/>
    <sheet xmlns:r="http://schemas.openxmlformats.org/officeDocument/2006/relationships" name="CONVERTIBLE DEBT (Details Narra" sheetId="32" state="visible" r:id="rId32"/>
    <sheet xmlns:r="http://schemas.openxmlformats.org/officeDocument/2006/relationships" name="COMMITMENTS AND CONTINGENCIES (" sheetId="33" state="visible" r:id="rId33"/>
    <sheet xmlns:r="http://schemas.openxmlformats.org/officeDocument/2006/relationships" name="INCOME TAXES (Details)" sheetId="34" state="visible" r:id="rId34"/>
    <sheet xmlns:r="http://schemas.openxmlformats.org/officeDocument/2006/relationships" name="INCOME TAXES (Details Narrative"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47">
  <si>
    <t>Document and Entity Information - USD ($)</t>
  </si>
  <si>
    <t>12 Months Ended</t>
  </si>
  <si>
    <t>Nov. 30, 2018</t>
  </si>
  <si>
    <t>Mar. 15, 2019</t>
  </si>
  <si>
    <t>Document And Entity Information</t>
  </si>
  <si>
    <t>Entity Registrant Name</t>
  </si>
  <si>
    <t>TRIDENT BRANDS INCORPORATED</t>
  </si>
  <si>
    <t>Entity Central Index Key</t>
  </si>
  <si>
    <t>0001421907</t>
  </si>
  <si>
    <t>Document Type</t>
  </si>
  <si>
    <t>10-K</t>
  </si>
  <si>
    <t>Document Period End Date</t>
  </si>
  <si>
    <t>Nov. 30,
		2018</t>
  </si>
  <si>
    <t>Amendment Flag</t>
  </si>
  <si>
    <t>false</t>
  </si>
  <si>
    <t>Current Fiscal Year End Date</t>
  </si>
  <si>
    <t>--11-30</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true</t>
  </si>
  <si>
    <t>Entity Small Business</t>
  </si>
  <si>
    <t>Entity Ex Transition Period</t>
  </si>
  <si>
    <t>Entity Well Known Seasoned Issuer</t>
  </si>
  <si>
    <t>No</t>
  </si>
  <si>
    <t>Entity Voluntary Filers</t>
  </si>
  <si>
    <t>Entity Shell Company</t>
  </si>
  <si>
    <t>Consolidated Balance Sheets - USD ($)</t>
  </si>
  <si>
    <t>Nov. 30, 2017</t>
  </si>
  <si>
    <t>Current Assets</t>
  </si>
  <si>
    <t>Cash and Cash Equivalents</t>
  </si>
  <si>
    <t>Accounts Receivable, net of allowance of $32,383 and $29,852, respectively</t>
  </si>
  <si>
    <t>Inventory</t>
  </si>
  <si>
    <t>Prepaid and other current assets</t>
  </si>
  <si>
    <t>Total Current Assets</t>
  </si>
  <si>
    <t>Fixed Assets-Furniture &amp; Fixtures, net</t>
  </si>
  <si>
    <t>Note Receivable, net of allowance of $617,010 and $0, respectively</t>
  </si>
  <si>
    <t xml:space="preserve"> </t>
  </si>
  <si>
    <t>Intangible Assets, net</t>
  </si>
  <si>
    <t>TOTAL ASSETS</t>
  </si>
  <si>
    <t>Current Liabilities</t>
  </si>
  <si>
    <t>Accounts Payable</t>
  </si>
  <si>
    <t>Accrued Liabilities</t>
  </si>
  <si>
    <t>Derivative Liability</t>
  </si>
  <si>
    <t>Total Current Liabilities</t>
  </si>
  <si>
    <t>Convertible Debt, net of discount $2,082,975 and $1,954,594, respectively</t>
  </si>
  <si>
    <t>Total Liabilities</t>
  </si>
  <si>
    <t>Stockholders' Deficit</t>
  </si>
  <si>
    <t>Common stock, $0.001 par value, 300,000,000 shares authorized; 32,311,887 shares issued and outstanding as of November 30, 2018 and November 30, 2017</t>
  </si>
  <si>
    <t>Additional paid-in capital</t>
  </si>
  <si>
    <t>Non-Controlling Interest in Subsidiary</t>
  </si>
  <si>
    <t>Accumulated Deficit</t>
  </si>
  <si>
    <t>Total Stockholders' Deficit</t>
  </si>
  <si>
    <t>TOTAL LIABILITIES &amp; STOCKHOLDERS' DEFICIT</t>
  </si>
  <si>
    <t>Consolidated Balance Sheets (Parenthetical) - USD ($)</t>
  </si>
  <si>
    <t>Allowance for Accounts Receivable</t>
  </si>
  <si>
    <t>Noncurrent Assets</t>
  </si>
  <si>
    <t>Allowance for Note Receivable</t>
  </si>
  <si>
    <t>Discount on Convertible Debt</t>
  </si>
  <si>
    <t>Common stock, par value (in dollars per share)</t>
  </si>
  <si>
    <t>Common stock, shares authorized</t>
  </si>
  <si>
    <t>Common stock, shares issued</t>
  </si>
  <si>
    <t>Common stock, shares outstanding</t>
  </si>
  <si>
    <t>Consolidated Statements of Operations - USD ($)</t>
  </si>
  <si>
    <t>Consolidated Statements Of Operations</t>
  </si>
  <si>
    <t>Revenues, net</t>
  </si>
  <si>
    <t>Cost of Sales</t>
  </si>
  <si>
    <t>Gross Profit</t>
  </si>
  <si>
    <t>General &amp; Administrative Expenses</t>
  </si>
  <si>
    <t>Impairment Loss</t>
  </si>
  <si>
    <t>Loss from Operations</t>
  </si>
  <si>
    <t>Other Income (Expenses)</t>
  </si>
  <si>
    <t>Interest Expense, net</t>
  </si>
  <si>
    <t>Total Other Income (Expenses)</t>
  </si>
  <si>
    <t>Net Loss</t>
  </si>
  <si>
    <t>Net loss attributable to Trident</t>
  </si>
  <si>
    <t>Net loss attributable to Non-Controlling Interests</t>
  </si>
  <si>
    <t>Loss per share - Basic and diluted</t>
  </si>
  <si>
    <t>Weighted average number of common shares outstanding - Basic and diluted</t>
  </si>
  <si>
    <t>Consolidated Statements of Changes in Stockholders' Deficit - USD ($)</t>
  </si>
  <si>
    <t>Common Stock [Member]</t>
  </si>
  <si>
    <t>Additional Paid-in Capital [Member]</t>
  </si>
  <si>
    <t>Accumulated Deficit [Member]</t>
  </si>
  <si>
    <t>Non-Controlling Interest [Member]</t>
  </si>
  <si>
    <t>Total</t>
  </si>
  <si>
    <t>Beginning Balance, Shares at Nov. 30, 2016</t>
  </si>
  <si>
    <t>Beginning Balance, Amount at Nov. 30, 2016</t>
  </si>
  <si>
    <t>Beneficial Conversion Feature on Convertible Debt</t>
  </si>
  <si>
    <t>Shares issued for Acquisition of Streampak Ltd, Shares</t>
  </si>
  <si>
    <t>Shares issued for Acquisition of Streampak Ltd, Amount</t>
  </si>
  <si>
    <t>Shares issued for Purchase of Note Receivable, Shares</t>
  </si>
  <si>
    <t>Shares issued for Purchase of Note Receivable, Amount</t>
  </si>
  <si>
    <t>Stock Options Expenses</t>
  </si>
  <si>
    <t>Ending Balance, Shares at Nov. 30, 2017</t>
  </si>
  <si>
    <t>Ending Balance, Amount at Nov. 30, 2017</t>
  </si>
  <si>
    <t>Ending Balance, Shares at Nov. 30, 2018</t>
  </si>
  <si>
    <t>Ending Balance, Amount at Nov. 30, 2018</t>
  </si>
  <si>
    <t>Consolidated Statements of Cash Flows - USD ($)</t>
  </si>
  <si>
    <t>CASH FLOWS FROM OPERATING ACTIVITIES</t>
  </si>
  <si>
    <t>Net loss</t>
  </si>
  <si>
    <t>Adjustments to reconcile net loss to net cash used in operating activities:</t>
  </si>
  <si>
    <t>Amortization of debt discount</t>
  </si>
  <si>
    <t>Amortization of license, IP</t>
  </si>
  <si>
    <t>Depreciation expense</t>
  </si>
  <si>
    <t>Stock options expense</t>
  </si>
  <si>
    <t>Provision for bad debts on note receivable</t>
  </si>
  <si>
    <t>Changes in operating assets and liabilities:</t>
  </si>
  <si>
    <t>Accounts Receivable</t>
  </si>
  <si>
    <t>Interest Receivable</t>
  </si>
  <si>
    <t>Prepaid expenses</t>
  </si>
  <si>
    <t>Accounts payable and accrued liabilities</t>
  </si>
  <si>
    <t>Cash used in operating activities</t>
  </si>
  <si>
    <t>CASH FLOWS FROM INVESTING ACTIVITIES</t>
  </si>
  <si>
    <t>Purchase of Fixed Assets</t>
  </si>
  <si>
    <t>Additions of Intangible Assets</t>
  </si>
  <si>
    <t>Cash used in investing activities</t>
  </si>
  <si>
    <t>CASH FLOWS FROM FINANCING ACTIVITIES</t>
  </si>
  <si>
    <t>Principal payments on loan payable - third party</t>
  </si>
  <si>
    <t>Proceeds on convertible debt</t>
  </si>
  <si>
    <t>Cash provided by financing activities</t>
  </si>
  <si>
    <t>Net change in cash and cash equivalents</t>
  </si>
  <si>
    <t>Cash and cash equivalents at beginning of period</t>
  </si>
  <si>
    <t>Cash and cash equivalents at end of period</t>
  </si>
  <si>
    <t>NON-CASH TRANSACTIONS</t>
  </si>
  <si>
    <t>Unpaid intangible asset acquired</t>
  </si>
  <si>
    <t>Beneficial conversion feature</t>
  </si>
  <si>
    <t>Common stock issued for Acquisition of Streampak Ltd</t>
  </si>
  <si>
    <t>Common stock issued for Purchase of Note Receivable</t>
  </si>
  <si>
    <t>Nonmonetary exchange of Streampak Ltd for investment in Packaging Innovation Lab</t>
  </si>
  <si>
    <t>Financing of insurance premiums</t>
  </si>
  <si>
    <t>Debt discount related to derivative liablility</t>
  </si>
  <si>
    <t>Cash paid for:</t>
  </si>
  <si>
    <t>Income taxes</t>
  </si>
  <si>
    <t>Interest</t>
  </si>
  <si>
    <t>ORGANIZATION AND DESCRIPTION OF BUSINESS</t>
  </si>
  <si>
    <t>Notes to Financial Statements</t>
  </si>
  <si>
    <t>NOTE 1. ORGANIZATION AND DESCRIPTION OF BUSINESS</t>
  </si>
  <si>
    <t>Trident
Brands Incorporated (f/k/a Sandfield Ventures Corp.) (“we”, “our”, “the Company”) was incorporated
under the laws of the State of Nevada on November 5, 2007. The Company was formed to engage in the acquisition, exploration and
development of natural resource properties. The
Company is now focused on the development of high growth branded and private label consumer products and ingredients within the
nutritional supplement, life sciences and food and beverage categories. The Company is in its early growth stage and has transitioned
out of its shell status with the Super-8 filing at the end of August, 2014. Activities to date have focused on capital formation,
organizational development and execution of its branded and private label consumer products and ingredients business plan.</t>
  </si>
  <si>
    <t>SUMMARY OF SIGNIFICANT ACCOUNTING POLICIES</t>
  </si>
  <si>
    <t>NOTE 2. SUMMARY OF SIGNIFICANT ACCOUNTING POLICIES</t>
  </si>
  <si>
    <t>Basis
of Accounting The
Company’s financial statements are prepared using the accrual method of accounting. The Company has elected a November 30,
year-en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 Principal
of Consolidation The
Company consolidated financial statements as of November 30, 2018 include the accounts of Trident Brands Incorporated and its
subsidiaries: Trident Brands Canada Ltd, Sports Nutrition Products Inc., Brain Armor Inc., Trident Sports Nutrition Inc. and Trident
Brands International Ltd. Earnings
(Loss) Per Share The
Company follows the guidance in ASC No. 260, “Earnings Per Share”, which specifies the computation, presentation and
disclosure requirements for earnings (loss) per share for entities with publicly held common stock. Basic
net earnings (loss) per share amounts are computed by dividing the net earnings (loss) by the weighted average number of common
shares outstanding. Due to net losses during the years ended November 30, 2018 and 2017, diluted earnings (loss) per share are
the same as the basic earnings (loss) per share since inclusion of common stock equivalents would have been anti-dilutive. Cash
Equivalents The
Company considers all highly liquid investments purchased with an original maturity of three months or less to be cash equivalents. Accounts
Receivable and Allowance for Doubtful Accounts Accounts
receivable are recorded at their original invoice amounts. We regularly review collectability and establish an allowance for uncollectible
amounts as necessary. As of November 30, 2018 and 2017, the Company’s accounts receivable was netted against an allowance
of $32,383 and $29,852 respectively. Inventory Inventories
are stated at the lower of cost or net realizable value. Cost is principally determined using the first-in, first-out (FIFO) method.
We regularly review inventory for obsolete and slow moving inventory and write it off as necessary. Cost
Method Investment Our
cost method investment consists of an investment in a private company in which we do not have the ability to exercise significant
influence over its operating and financial activities. The investment is tested for impairment, at least annually, and more frequently
upon the occurrences of certain events. The
Company recognized an impairment on its cost method investment of $440,542 during the year ended November 30, 2018. Long-Lived
Assets We
review our long-lived assets, including intangible assets subject to amortization, for recoverability whenever events or changes
in circumstances indicate that the carrying amount of such long-lived asset or group of long-lived assets (collectively referred
to as "the asset") may not be recoverable. Such circumstances include, but are not limited to:
• a
significant decrease in the market price of the asset;
• a
significant change in the extent or manner in which the asset is being used;
• a significant
change in the business climate that could affect the value of the asset;
• a current period
loss combined with projection of continuing loss associated with use of the asset; and
• a current
expectation that, more likely than not, the asset will be sold or otherwise disposed of before the end of its previously estimated
useful life. We
continually evaluate whether such events and circumstances have occurred. When such events or circumstances exist, the recoverability
of the asset's carrying value shall be determined by estimating the undiscounted future cash flows (cash inflows less associated
cash outflows) that are directly associated with and that are expected to arise as a direct result of the use and eventual disposition
of the asset. Intangible
Assets Intangible assets
have either an identifiable or indefinite useful life. Intangible assets with identifiable useful lives are amortized on a straight-line
basis over their economic or legal life, whichever is shorter The Company currently does not have any amortizable intangible assets.
The Company’s indefinite-lived intangible assets consist of trademarks. The Company
reviews its Indefinite-lived intangible assets for impairment annually or whenever events or changes in circumstances indicate
that the carrying amount of the assets may not be fully recoverable. Impairment losses are recognized only if the carrying amount
exceeds its fair value.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Fair
Value of Financial Instru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Pricing inputs include significant inputs that are generally less observable fromobjective sources. These inputs may be
used with internally developed methodologies that result in management’s best estimate of fair value. The
carrying value of certain on-balance-sheet financial instruments approximated their fair values due to the short-term nature of
these instruments. These financial instruments include cash and cash equivalents, accounts receivable, accounts payable and note
payable. The fair value of the Company’s long-term debt is estimated based on current rates that would be available for
debt of similar terms which is not significantly different from its stated value. As of November 30, 2018 and 2017, the Company
did not have any financial assets or liabilities measured and recorded at fair value on the Company’s consolidated balance
sheets on a recurring basis, except for a derivative liability, related to the embedded conversion option on the 2018 convertible
note, with a fair value as of November 30, 2018 of $892,000. The derivative liability was fair valued using Level 3 inputs.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inception date first. Revenue The
Company markets a range of branded and private label consumer products in the active nutrition and dietary supplement categories
including Brain Armor® and P2N Peak Performance Nutrition®. Two
customers accounted for 90.5% and 5.2% of total revenue, compared to 94.3% and 3.7% in the prior year. Two customers accounted
for 59.7% and 17.4% of total accounts receivable, compared to 82.3% and 16.4% in the prior year. The
Company records revenue when all of the following criteria are met: a) persuasive evidence of an arrangement with the customer
exists, b) the price to the customer is fixed and determinable, c) product is shipped or delivery is complete (depending on the
terms) and d) collection probability is reasonably assured. We
record a reduction to gross sales based on estimated customer returns and allowances. Cost
of Sales Cost
of sales includes the direct purchase cost of the product based on the FIFO method. The Company purchased 97% of its
products from one vendor for the year ended November 30, 2018 and one vendor provided 99% of the Company's products for the year
ended November 30, 2017. Employee
Stock-Based Compensation The
Company accounts for employee stock-based compensation in accordance with ASC-718, “Compensation-Stock Compensation”.
ASC-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Non-Employee
Stock-Based Compensation: The
Company accounts for non-employee stock-based compensation in accordance with the provision of ASC 505-50, “Equity Based
Payments to Non-Employees” (“ASC 505-50”), which requires that such equity instruments are recorded at their
fair value on the measurement date. The measurement of stock-based compensation is subject to periodic adjustment as the underlying
equity instruments vest.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not be realized. Deferred tax assets and liabilities are adjusted for the effects of changes
in tax laws and rates on the date of enactment. The Company includes interest and penalties arising from the underpayment of income
taxes in the statements of operation in the provision for income taxes. As of November 30, 2018 and 2017, the Company had no accrued
interest or penalties related to uncertain tax positions.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The
Company has evaluated the following recent accounting pronouncements through the date the financial statements were issued and
filed with the Securities and Exchange Commission and believe that none of them will have a material effect on the Company’s
financial statements: In
May 2016, the FASB issued ASU 2016-12, Revenue from Contracts from Customers (Topic 606): Narrow-Scope Improvements and Practical
Expedients. The amendments in this update affect the guidance in ASU 2014-09.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2 do not change the core principle of the guidance in Topic 606, but instead affect only the narrow aspects noted
in Topic 606. Topic 606 became effective for the Company on December 1, 2018. Management evaluated Topic 606 and the
modified retrospective adoption of ASU 2016-12 did not have any material impact on the Company’s consolidated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LIQUIDITY</t>
  </si>
  <si>
    <t>NOTE 3. LIQUIDITY</t>
  </si>
  <si>
    <t>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November 30, 2018, the Company had $3,133,303 in cash. However, the Company has generated losses and has an accumulated deficit
as of November 30, 2018. The Company completed additional long term financing with the non-US institutional investor, receiving
proceeds of $3,400,780 through the issuance of secured convertible promissory notes. The investor has agreed to make additional
investments of $2,804,187 and $3,795,033 ($10,000,000 in the aggregate). Management believes that substantial doubt of our ability
to meet our obligations for the next twelve months from the date these financial statements are issued has been alleviated due
to, but not limited to, i) the approval of new financing available to the Company of up to $10,000,000, ii) continued growth of
product sales from our current customer base and new customers, iii) introduction of higher margin products; and iv) controlling
of our expenses. We believe that our present and available financial resources will be sufficient to meet the Company’s
obligations and fund our operations at least through the next twelve months from the date these financial statements are issued.</t>
  </si>
  <si>
    <t>ACQUISITION OF STREAMPAK / INVESTMENT IN PACKAGING INNOVATION LAB</t>
  </si>
  <si>
    <t>NOTE 4. ACQUISITION OF STREAMPAK / INVESTMENT IN PACKAGING INNOVATION LAB</t>
  </si>
  <si>
    <t>On
September 12, 2017 we entered into a Share Purchase Agreement dated September 6, 2017 among our wholly owned subsidiary,
Trident Brands International Ltd. (“Trident International”), a Bahamas corporation, StreamPak Ltd. (“StreamPak”),
an Anguilla corporation, and the sole shareholder of StreamPak, pursuant to which, in consideration for the payment of $125,000
in cash and 500,000 of our common shares valued at $360,000 based on our stock price on September 6, 2017, Trident International
purchased 100% of the issued and outstanding common shares of StreamPak. As a result of the share purchase StreamPak became a
wholly owned subsidiary of Trident International. The acquisition was not deemed an acquisition of a business but rather an acquisition
of a finite-lived intangible asset. The total consideration of $485,000 was recognized as an intangible asset related to intellectual
property with an estimated useful life of 10 years. As of July 31, 2018, $44,458 was amortized of which $32,333 was amortized
during the current 9 month period and $12,125 in the prior period. The unamortized amount is $440,542. On
July 31, 2018, our wholly owned subsidiary, Trident International, entered into a Stock Purchase Agreement with Packaging Lab
SAS (“Packaging Lab”), whereby Trident International sold all of the issued and outstanding ordinary shares of StreamPak,
a wholly owned subsidiary of Trident International, to Packaging Lab in consideration of 1,000 common shares representing 10%
of fully diluted shares in Packaging Innovation Lab. The investment in Packaging Lab was recorded using the cost method of accounting.
The Company elected to measure the nonmonetary transaction based on the recorded amount of StreamPak using the guidance of ASC
No. 845 “Non Monetary Transactions” since it was determined that the transaction lacked commercial substance. The
investment balance of $440,542 was fully impaired as of November 30, 2018.</t>
  </si>
  <si>
    <t>NOTE RECEIVABLE</t>
  </si>
  <si>
    <t>NOTE 5. NOTE RECEIVABLE</t>
  </si>
  <si>
    <t>On
September 12, 2017 the Company entered into a note purchase agreement with Fengate Trident LP (“Fengate”) pursuant
to which, in consideration for the issuance of 811,887 of our common shares to Fengate, we purchased outstanding secured convertible
promissory notes of Mycell Technologies LLC having an aggregate balance due and payable of $511,141 in principal and $94,526
in interest accrued as at September 12, 2017. The purchased notes, which were originally issued to LPF (MCTECH) Investment
Corp. on January 22, 2016, February 5, 2016, and May 19, 2016, bear simple interest on unpaid principal at the rate of ten
percent per annum. The outstanding principal and accrued interest is convertible at the option of the note holder into securities
of Mycell. The accrued interest as at November 30, 2018 is $105,869. The Company reserved a full allowance of $617,010 as
of November 30, 2018.</t>
  </si>
  <si>
    <t>INTANGIBLE ASSETS</t>
  </si>
  <si>
    <t>NOTE 6. INTANGIBLE ASSETS</t>
  </si>
  <si>
    <t>On
December 22, 2017, Trident exercised its option under our Exclusive License Agreement (dated March 1, 2015) to purchase
the Brain Armor® brand from DSM Nutrition Products LLC (“DSM”). Subsequently, the parties have executed
applicable trademark assignment and purchase agreements necessary to transfer all global intellectual property
rights in the Brain Armor brand to Trident. In lieu of a $400,000USD cash payment to DSM for the value of the Brain Armor®
brand as initially intended, the Company agreed to meet certain conditions, that when satisfied will have an equivalent value
of $400,000USD. The costs incurred to meet these conditions are being charged to intangible assets. As of November 30, 2018, the
Company has recorded $393,580 of costs to the asset account. Of this amount $200,000 will be paid over time as the Company purchases
omega-3 oil from DSM pursuant to its exclusive supply agreement. During the 12 months ended November 30, 2018, payments of $49,680
were made to DSM in connection with this liability.</t>
  </si>
  <si>
    <t>WARRANTS AND OPTIONS</t>
  </si>
  <si>
    <t>NOTE 7. WARRANTS AND OPTIONS</t>
  </si>
  <si>
    <t xml:space="preserve">On
December 6, 2017, our Board of Directors authorized the issuance to its members and management stock options to purchase up to
2,615,000 share of our common stock. 1,307,500 of the options vest upon issuance and are exercisable for up to five years at $0.85
per share, while the remaining 1,307,500 will vest 12 months following issuance and be exercisable for up to five years at $1.00
per share. The Options were issued pursuant to the Company’s 2013 Stock Option Plan, which was registered with the Securities
and Exchange Commission on Form S-8 in January, 2015. The 2013 Stock Option Plan authorizes Trident to issue incentive and non-qualified
stock options to employees and consultants of the Company to purchase a number of shares not to exceed 15% of the Company’s
currently issued and outstanding securities. On
December 6, 2017, the Board of Directors authorized the issuance of 250,000 stock options of Brain Armor to Sanitas, LLC, a consultant
and founding shareholder of Brain Armor. The options vest immediately and are exercisable for a period of five (5) years to purchase
common shares of Brain Armor at $0.75 per share. The total outstanding Brain Armor stock options as of August 31, 2018 are 250,000.
The Company used the Black-Scholes model to value the stock options at $95,814. The assumption used was a discount rate of 1.60%,
volatility of 85.51% and term of 2.5 years. The
Company used the Black-Scholes model to value the stock options at $1,107,836. For the 12 months ended November 30, 2018, the
Company expensed $1,194,775 as compensation expense compared to $6,964 in the previous comparable period. Following are the assumptions
used for the options that vested immediately and 12 months from the date of issuance: Discount rate 1.60% and 2.10%; Volatility
85.51% and 79.75%; and Term 2.5 and 3.0 years. The
following table represents stock option activity as of and for the years ended November 30, 2018 and 2017:
Number of Options
Weighted Average Exercise Price
Contractual Life in Years
Intrinsic Value
Outstanding - November 30, 2016 2,358,333 $ 0.96 2.51
Exercisable - November 30, 2016 1,666,667 $ 1.17 2.43 $ 57,500
Granted 0
Exercised or Vested 0
Forfeited or Expired (333,333 )
Outstanding - November 30, 2017 2,025,000 $ 0.96 1.43
Exercisable - November 30, 2017 2,025,000 $ 0.96 1.43 $ 84,167
Granted 2,615,000
Exercised or Vested 0
Forfeited or Expired 0
Outstanding - November 30, 2018 4,640,000 $ 1.02 2.45
Exercisable - November 30, 2018 3,332,500 $ 1.03 1.84 0 As
of November 30, 2018, the Company has 225,000 outstanding warrants. The exercise price of the warrants is $1.35 with a term of
3 years and these vested immediately. The Company uses the Black-Scholes model to value the warrants. Following are the assumptions
used: Discount rate 0.9%; Volatility 76.25% and 77.30% respectively. The
following table represents warrant activity for the years ended November 30, 2018 and 2017:
Number of Warrants
Weighted Average Exercise Price
Contractual Life in Years
Intrinsic Value
Outstanding – November 30, 2016 225,000 $ 1.35 2.21 -
Exercisable – November 30, 2016 225,000
Granted 0
Exercised or Vested 0
Cancelled or Expired 0
Outstanding – November 30, 2017 225,000 1.35 1.20 -
Exercisable - November 30, 2017 225,000
Granted 0
Exercised or Vested 0
Cancelled or Expired 0
Outstanding – November 30, 2018 225,000 $ 1.35 .20 - </t>
  </si>
  <si>
    <t>RELATED PARTY TRANSACTIONS</t>
  </si>
  <si>
    <t>NOTE 8. RELATED PARTY TRANSACTIONS</t>
  </si>
  <si>
    <t>The
Company does not own any real or personal property. The Company is paying a director $750 per month rent for use of office space
and services.</t>
  </si>
  <si>
    <t>CONVERTIBLE DEBT</t>
  </si>
  <si>
    <t>NOTE 9. CONVERTIBLE NOTES</t>
  </si>
  <si>
    <t>On
January 29, 2015, the Company entered into a securities purchase agreement with a non-US institutional investor whereby it agreed
to sell an aggregate principal amount of $2,300,000 of senior secured convertible debentures, convertible into shares of the company’s
common stock. The Company received $1,800,000
of the funds from the transaction on February 5, 2015. The balance of $500,000 was received on May 14, 2015. These convertible
notes were subsequently acquired by Fengate on April 28, 2017. The convertible debentures are
convertible into shares of the Company’s common stock at an initial conversion price of $0.71 per share, for an aggregate
of up to 3,239,437 shares. The debentures originally accrued interest at 6% per annum. On September 26, 2016 the Company entered
into an amendment agreement related to these convertible debentures whereby the applicable interest rate was increased from 6%
to 8% and provisions added to allow the investor to transfer, sell or hypothecate the convertible notes subject to applicable
securities laws. The maturity date of the notes was also extended through September 30, 2019. We considered ASC Topic 470-50,
Debt Modifications and Extinguishments, and determined that the modification was not deemed substantial. Due to the note being convertible
to common shares of the Company, a beneficial conversion feature analysis was performed. The intrinsic value of the conversion
feature was $647,888 which was recognized as debt discount. As of November 30, 2017, the full amount of the debt discount has
been amortized. On September 26, 2016, the Company
entered into a securities purchase agreement with a non-US institutional investor, pursuant to which, in consideration for proceeds
of $4,100,000, the Company issued a secured convertible promissory note in the amount of $4,100,000. Pursuant to the securities
purchase agreement, the investor has agreed, from time to time after January 1, 2017, to make additional investments at the Company’s
request of up to $5,900,000 ($10,000,000 in the aggregate) in one or more tranches of not less than one tranche during any 60
day period. The funding of any tranche under the agreement (other than the first $4,100,000 which has been funded) is subject
to the mutual agreement of the parties as to the use of funds. On May 9, 2017, the Company received
the second tranche of funding with proceeds of $4,400,000 and on May 16, 2018 the third tranche of $1,500,000 for a total investment
by the investor of $10,000,000. The Company used the proceeds of
the secured convertible note for general working capital purposes including settlement of accounts payable and repayment of mature
loans. In consideration of each advance
made by the investor pursuant to the securities purchase agreement, the Company issued to the investor a convertible promissory
note of equal value, maturing on September 30, 2019, and bearing interest at the rate of 8% per annum. Each note is secured in
first priority against the present and after acquired assets of the Company and is convertible in whole or in part at the option
of the holder into common shares of the Company at a conversion price of $0.60 per share, for an aggregate of up to 16,666,667
shares. These convertible notes were subsequently acquired by Fengate on April 28, 2017. Due to the notes being convertible
to common shares of the Company, a beneficial conversion feature analysis was performed. The intrinsic value of the conversion
feature of the notes amounted to $3,333,334 and was recognized as a debt discount. Amortization of the debt discount charged to
interest amounted to $1,263,619 and $797,909 for the years ended November 30, 2018 and 2017, respectively. As of November 30,
2018 and 2017 the unamortized discount amounted to $1,190,975 and $1,954,594, respectively. On November 30, 2018 the Company
and Fengate entered into a Securities Purchase Amendment Agreement pursuant to which the Company has agreed to issue to Fengate
an additional convertible promissory note (the “2018 Convertible Note”) of up to $10,000,000, subject to certain terms
and conditions. Each portion of the principal amount advanced pursuant to the 2018 Convertible Note will bear interest at the
rate of twelve percent (12%) per annum and will be payable monthly in arrears to Fengate. Outstanding principal and interest will
continue to be secured by the general security agreement dated September 26, 2016, which forms a part of the Agreement. The holder
of the note may also elect from time to time to convert all or a portion of the outstanding principal and interest into common
shares of the Company at a 25% discount to the average closing price of the common shares during the 10 trading days immediately
prior to the applicable conversion date. The 2018 Convertible Note will mature on November 30, 2019, provided that Fengate may
unilaterally postpone the maturity date to May 31, 2020. On November 30, 2018 the Company
received the first tranche of funding with proceeds of $3,400,780. The 2 nd The Company intends to use the
proceeds of the secured convertible note for general working capital purposes including, without limitation, product development,
inventory, and selling expenses. The Company analyzed the embedded conversion option on the convertible notes for derivative accounting
consideration under ASC 815-15 “Derivatives and Hedging” and determined that the conversion option on the 2018 Convertible
Note qualified for derivative accounting. The Company used the Black-Scholes model to value the embedded conversion option at
$892,000. The assumptions used were a discount rate of 2.8%, volatility of 79.57% and a term of 1.5 years. The fair value of the
embedded conversion option was recorded as debt discount and will be amortized over the term of the 2018 Convertible Note.</t>
  </si>
  <si>
    <t>COMMITMENTS AND CONTINGENCIES</t>
  </si>
  <si>
    <t>NOTE 10. COMMITMENTS AND CONTINGENCIES</t>
  </si>
  <si>
    <t>Everlast
License Agreement On
December 23, 2013, the Company entered into a Deed of Assignment Agreement with Everlast World’s
Boxing Headquarters Corporation, International Brand Management Limited, Sports Nutrition Products Incorporated and Manchester
Capital Incorporated wherein Everlast, International Brand, Sports Nutrition and Manchester Capital are parties to a trade mark
license and Sports Nutrition, a New York corporation, has assigned its interest in the trade mark license to the Company. Pursuant
to the terms of the assignment agreement, Sports Nutrition Products Incorporated, a wholly owned subsidiary of Trident Brands
Incorporated, assigned all of its rights, title, interest and benefit to the trade mark license to the Company effective
December 23, 2013 and the Company assumed all of the obligations of Sports Nutrition Products Incorporated under the license agreement.
The Company shall remain responsible to Everlast and International Brand for all acts and omissions of the subsidiary, Sports
Nutrition Products Inc. The
Everlast License Agreement includes a clause stating that Manchester Capital Incorporated will guarantee that the Licensee shall
perform all of its obligations and duties under the Licence Agreement. If the Licensee defaults in the payment when due of any
amount it is obliged to pay to Licensor under the Licence Agreement, or arising from its termination, Manchester Capital is unconditionally
responsible to pay that amount to Licensor in the manner prescribed in the Licence Agreement as if it were the Licensee. The
Royalty Calculation, as per the terms of the agreement, are as follows: In 2013, 7% of Net Retail Sales and 7% of 60% of
Direct Response Sales Revenue; in 2014, 8% of Net Retail Sales and 8% of 60% of Direct Response Sales Revenue; in 2015, 9% of
Net Retail Sales and 9% of 60% of Direct Response Sales Revenue; in 2016 onwards, 10% of Net Retail Sales and 10% of 60% of Direct
Response Sales Revenue. The Annual Minimum Guaranteed Royalty is $120,000 in 2014, $235,000 in 2015, $320,000 in 2016, $345,000
in 2017 and in 2018 onwards, if the Agreement remains in force, will be 75% of the previous Year's Royalty Calculation or
the previous Year's Annual Minimum Guaranteed Royalty plus 10%, whichever is greater. The
agreement was terminated on Dec 31, 2017. On January 17, 2019 Everlast filed a civil lawsuit against the Company. In that lawsuit,
Everlast seeks payment under the License Agreement for $425,555 in unpaid royalties and interest on the unpaid royalties. The
Company has accrued the unpaid royalties as of November 30, 2018. Contingencies The
Company may be subject to various legal proceedings and claims that arise in the ordinary course of business. The Company records
a liability when it is probable that a loss has been incurred and the amount is reasonably estimable. There is significant judgment
required in both the probability determination and as to whether an exposure can be reasonably estimated. If any legal matter,
that may arise, were resolved against the Company in a reporting period for amounts in excess of management’s expectations,
the Company’s would reflect any potential claim in the consolidated financial statements for that reporting period.</t>
  </si>
  <si>
    <t>INCOME TAXES</t>
  </si>
  <si>
    <t>NOTE 11. INCOME TAXES</t>
  </si>
  <si>
    <t>Deferred
tax assets consist of :
As of November 30, 2018
As of November 30, 2017
Deferred tax assets:
Net operating tax carryforwards $ 13,622,442 $ 8,915,112
Tax Rate 21 % 35 %
Gross deferred tax assets 2,860,713 3,120,289
Valuation allowance (2,860,713 ) (3,120,289 )
Net deferred tax assets $ 0 $ 0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has recorded a valuation allowance. Due
to the enactment of the Tax Reform Act of 2018, the corporate tax rate for those tax years beginning with 2018 was reduced to
21%.</t>
  </si>
  <si>
    <t>SUBSEQUENT EVENTS</t>
  </si>
  <si>
    <t>NOTE 12. SUBSEQUENT EVENTS</t>
  </si>
  <si>
    <t>On
March 11, 2019, each convertible note including the 2018 Convertible Note disclosed in Note 9 were amended to extend the maturity
dates to May 31, 2020.</t>
  </si>
  <si>
    <t>SUMMARY OF SIGNIFICANT ACCOUNTING POLICIES (Policies)</t>
  </si>
  <si>
    <t>Summary Of Significant Accounting Policies</t>
  </si>
  <si>
    <t>Basis of Accounting</t>
  </si>
  <si>
    <t>The
Company’s financial statements are prepared using the accrual method of accounting. The Company has elected a November 30,
year-end.</t>
  </si>
  <si>
    <t>Use of Estimates and Assumptions</t>
  </si>
  <si>
    <t xml:space="preserve">The
preparation of financial statements in conformity with generally accepted accounting principles </t>
  </si>
  <si>
    <t>Principal of Consolidation</t>
  </si>
  <si>
    <t>The
Company consolidated financial statements as of November 30, 2018 include the accounts of Trident Brands Incorporated and its
subsidiaries: Trident Brands Canada Ltd, Sports Nutrition Products Inc., Brain Armor Inc., Trident Sports Nutrition Inc. and Trident
Brands International Ltd.</t>
  </si>
  <si>
    <t>Earnings (Loss) Per Share</t>
  </si>
  <si>
    <t>The
Company follows the guidance in ASC No. 260, “Earnings Per Share”, which specifies the computation, presentation and
disclosure requirements for earnings (loss) per share for entities with publicly held common stock. Basic
net earnings (loss) per share amounts are computed by dividing the net earnings (loss) by the weighted average number of common
shares outstanding. Due to net losses during the years ended November 30, 2018 and 2017, diluted earnings (loss) per share are
the same as the basic earnings (loss) per share since inclusion of common stock equivalents would have been anti-dilutive.</t>
  </si>
  <si>
    <t>Cash Equivalents</t>
  </si>
  <si>
    <t>The
Company considers all highly liquid investments purchased with an original maturity of three months or less to be cash equivalents.</t>
  </si>
  <si>
    <t>Accounts Receivable and Allowance for Doubtful Accounts</t>
  </si>
  <si>
    <t>Accounts
receivable are recorded at their original invoice amounts. We regularly review collectability and establish an allowance for uncollectible
amounts as necessary. As of November 30, 2018 and 2017, the Company’s accounts receivable was netted against an allowance
of $32,383 and $29,852 respectively.</t>
  </si>
  <si>
    <t>Inventories
are stated at the lower of cost or net realizable value. Cost is principally determined using the first-in, first-out (FIFO) method.
We regularly review inventory for obsolete and slow moving inventory and write it off as necessary.</t>
  </si>
  <si>
    <t>Cost Method Investment</t>
  </si>
  <si>
    <t>Our
cost method investment consists of an investment in a private company in which we do not have the ability to exercise significant
influence over its operating and financial activities. The investment is tested for impairment, at least annually, and more frequently
upon the occurrences of certain events. The
Company recognized an impairment on its cost method investment of $440,542 during the year ended November 30, 2018.</t>
  </si>
  <si>
    <t>Long-Lived Assets</t>
  </si>
  <si>
    <t xml:space="preserve">We review our long-lived assets, including intangible
assets subject to amortization, for recoverability whenever events or changes in circumstances indicate that the carrying amount
of such long-lived asset or group of long-lived assets (collectively referred to as "the asset") may not be recoverable.
Such circumstances include, but are not limited to:
· a significant decrease in the market price of the asset;
· a significant change in the extent or manner in which the asset is being used;
· a significant change in the business climate that could affect the value of the asset;
· a current period loss combined with projection of continuing loss associated with use of the asset; and
· a current expectation that, more likely than not, the asset will be sold or otherwise disposed of before the end of its previously estimated useful life. We continually evaluate whether such events and circumstances
have occurred. When such events or circumstances exist, the recoverability of the asset's carrying value shall be determined by
estimating the undiscounted future cash flows (cash inflows less associated cash outflows) that are directly associated with and
that are expected to arise as a direct result of the use and eventual disposition of the asset. </t>
  </si>
  <si>
    <t>Intangible Assets</t>
  </si>
  <si>
    <t>Intangible assets have either
an identifiable or indefinite useful life. Intangible assets with identifiable useful lives are amortized on a straight-line basis
over their economic or legal life, whichever is shorter The Company currently does not have any amortizable intangible assets.
The Company’s indefinite-lived intangible assets consist of trademarks. The Company
reviews its Indefinite-lived intangible assets for impairment annually or whenever events or changes in circumstances indicate
that the carrying amount of the assets may not be fully recoverable. Impairment losses are recognized only if the carrying amount
exceeds its fair value.</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Fair Value of Financial Instruments</t>
  </si>
  <si>
    <t>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value of certain on-balance-sheet financial instruments approximated their fair values due to the short-term nature of
these instruments. These financial instruments include cash and cash equivalents, accounts receivable, accounts payable and note
payable. The fair value of the Company’s long-term debt is estimated based on current rates that would be available for
debt of similar terms which is not significantly different from its stated value. As of November 30, 2018 and 2017, the Company
did not have any financial assets or liabilities measured and recorded at fair value on the Company’s consolidated balance
sheets on a recurring basis, except for a derivative liability, related to the embedded conversion rate, with a fair value as
of November 30, 2018 of $892,000. The derivative liability was fair valued using Level 3 inputs.</t>
  </si>
  <si>
    <t>Derivative Financial Instruments</t>
  </si>
  <si>
    <t>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inception date first.</t>
  </si>
  <si>
    <t>Revenue</t>
  </si>
  <si>
    <t>The
Company markets a range of branded and private label consumer products in the active nutrition and dietary supplement categories
including Brain Armor® and P2N Peak Performance Nutrition®. Two
customers accounted for 90.5% and 5.2% of total revenue, compared to 94.3% and 3.7% in the prior year. Two customers accounted
for 59.7% and 17.4% of total accounts receivable, compared to 82.3% and 16.4% in the prior year. The
Company records revenue when all of the following criteria are met: a) persuasive evidence of an arrangement with the customer
exists, b) the price to the customer is fixed and determinable, c) product is shipped or delivery is complete (depending on the
terms) and d) collection probability is reasonably assured. Returns
and allowances are deducted from revenue when received.</t>
  </si>
  <si>
    <t>Cost of
sales includes the direct purchase cost of the product based on the FIFO method. The
Company purchased 97% of its products from one vendor for the year ended November 30, 2018 and one vendor provided 99% of the
Company's products for the year ended November 30, 2017.</t>
  </si>
  <si>
    <t>Employee Stock-Based Compensation</t>
  </si>
  <si>
    <t>The
Company accounts for employee stock-based compensation in accordance with ASC-718, “Compensation-Stock Compensation”.
ASC-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t>
  </si>
  <si>
    <t>Non-Employee Stock-Based Compensation</t>
  </si>
  <si>
    <t>The
Company accounts for non-employee stock-based compensation in accordance with the provision of ASC 505-50, “Equity Based
Payments to Non-Employees” (“ASC 505-50”), which requires that such equity instruments are recorded at their
fair value on the measurement date. The measurement of stock-based compensation is subject to periodic adjustment as the underlying
equity instruments vest.</t>
  </si>
  <si>
    <t>Income Taxes</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not be realized. Deferred tax assets and liabilities are adjusted for the effects of changes
in tax laws and rates on the date of enactment. The Company includes interest and penalties arising from the underpayment of income
taxes in the statements of operation in the provision for income taxes. As of November 30, 2018 and 2017, the Company had no accrued
interest or penalties related to uncertain tax positions.</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t>
  </si>
  <si>
    <t>The
Company has evaluated the following recent accounting pronouncements through the date the financial statements were issued and
filed with the Securities and Exchange Commission and believe that none of them will have a material effect on the Company’s
financial statements: In
May 2016, the FASB issued ASU 2016-12, Revenue from Contracts from Customers (Topic 606): Narrow-Scope Improvements and Practical
Expedients. The amendments in this update affect the guidance in ASU 2014-09.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2 do not change the core principle of the guidance in Topic 606, but instead affect only the narrow aspects noted
in Topic 606. Topic 606 became effective for the Company on December 1, 2018. Management evaluated Topic 606 and the
modified retrospective adoption of ASU 2016-12 did not have any material impact on the Company’s consolidated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WARRANTS AND OPTIONS (Tables)</t>
  </si>
  <si>
    <t>Warrants And Options</t>
  </si>
  <si>
    <t>Schedule of stock option activity</t>
  </si>
  <si>
    <t xml:space="preserve">The
following table represents stock option activity as of and for the years ended November 30, 2018 and 2017:
Number of Options
Weighted Average Exercise Price
Contractual Life in Years
Intrinsic Value
Outstanding - November 30, 2016 2,358,333 $ 0.96 2.51
Exercisable - November 30, 2016 1,666,667 $ 1.17 2.43 $ 57,500
Granted 0
Exercised or Vested 0
Forfeited or Expired (333,333 )
Outstanding - November 30, 2017 2,025,000 $ 0.96 1.43
Exercisable - November 30, 2017 2,025,000 $ 0.96 1.43 $ 84,167
Granted 2,615,000
Exercised or Vested 0
Forfeited or Expired 0
Outstanding - November 30, 2018 4,640,000 $ 1.02 2.45
Exercisable - November 30, 2018 3,332,500 $ 1.03 1.84 0 </t>
  </si>
  <si>
    <t>Schedule of warrant activity</t>
  </si>
  <si>
    <t xml:space="preserve">The
following table represents warrant activity for the years ended November 30, 2018 and 2017:
Number of Warrants
Weighted Average Exercise Price
Contractual Life in Years
Intrinsic Value
Outstanding – November 30, 2016 225,000 $ 1.35 2.21 -
Exercisable – November 30, 2016 225,000
Granted 0
Exercised or Vested 0
Cancelled or Expired 0
Outstanding – November 30, 2017 225,000 1.35 1.20 -
Exercisable - November 30, 2017 225,000
Granted 0
Exercised or Vested 0
Cancelled or Expired 0
Outstanding – November 30, 2018 225,000 $ 1.35 .20 - </t>
  </si>
  <si>
    <t>INCOME TAXES (Tables)</t>
  </si>
  <si>
    <t>Income Tax Disclosure [Abstract]</t>
  </si>
  <si>
    <t>Schedule of deferred tax assets</t>
  </si>
  <si>
    <t xml:space="preserve">As of November 30, 2018
As of November 30, 2017
Deferred tax assets:
Net operating tax carryforwards $ 13,622,442 $ 8,915,112
Tax Rate 21 % 35 %
Gross deferred tax assets 2,860,713 3,120,289
Valuation allowance (2,860,713 ) (3,120,289 )
Net deferred tax assets $ 0 $ 0 </t>
  </si>
  <si>
    <t>ORGANIZATION AND DESCRIPTION OF BUSINESS (Details Narrative)</t>
  </si>
  <si>
    <t>Organization And Description Of Business</t>
  </si>
  <si>
    <t>Date of incorporation</t>
  </si>
  <si>
    <t>Nov. 5,
		2007</t>
  </si>
  <si>
    <t>State of incorporation</t>
  </si>
  <si>
    <t>Nevada</t>
  </si>
  <si>
    <t>SUMMARY OF SIGNIFICANT ACCOUNTING POLICIES (Details Narrative)</t>
  </si>
  <si>
    <t>Nov. 30, 2018USD ($)CustomerVendor</t>
  </si>
  <si>
    <t>Nov. 30, 2017USD ($)CustomerVendor</t>
  </si>
  <si>
    <t>Concentration Risk [Line Items]</t>
  </si>
  <si>
    <t>Allowance for Accounts Receivable | $</t>
  </si>
  <si>
    <t>Impairment Loss | $</t>
  </si>
  <si>
    <t>Derivative Liability | $</t>
  </si>
  <si>
    <t>Sales Revenue, Goods, Net [Member] | Customer One [Member]</t>
  </si>
  <si>
    <t>Concentration risk percentage</t>
  </si>
  <si>
    <t>90.50%</t>
  </si>
  <si>
    <t>94.30%</t>
  </si>
  <si>
    <t>Number of customers</t>
  </si>
  <si>
    <t>Sales Revenue, Goods, Net [Member] | Customer Two [Member]</t>
  </si>
  <si>
    <t>5.20%</t>
  </si>
  <si>
    <t>3.70%</t>
  </si>
  <si>
    <t>Accounts Receivable [Member] | Customer One [Member]</t>
  </si>
  <si>
    <t>59.70%</t>
  </si>
  <si>
    <t>82.30%</t>
  </si>
  <si>
    <t>Accounts Receivable [Member] | Customer Two [Member]</t>
  </si>
  <si>
    <t>17.40%</t>
  </si>
  <si>
    <t>16.40%</t>
  </si>
  <si>
    <t>Cost Of Goods Services [Member] | Supplier Concentration Risk One [Member]</t>
  </si>
  <si>
    <t>97.00%</t>
  </si>
  <si>
    <t>Number of vendors | Vendor</t>
  </si>
  <si>
    <t>Cost of Goods, Product Line [Member] | Supplier Concentration Risk [Member]</t>
  </si>
  <si>
    <t>99.00%</t>
  </si>
  <si>
    <t>LIQUIDITY (Details Narrative) - USD ($)</t>
  </si>
  <si>
    <t>Nov. 30, 2016</t>
  </si>
  <si>
    <t>Liquidity [Line Items]</t>
  </si>
  <si>
    <t>Investor [Member]</t>
  </si>
  <si>
    <t>Proceeds from promissory note</t>
  </si>
  <si>
    <t>Investor [Member] | Secured Convertible Promissory Note [Member]</t>
  </si>
  <si>
    <t>Investor [Member] | Secured Convertible Promissory Note One [Member]</t>
  </si>
  <si>
    <t>Investor [Member] | Secured Convertible Promissory Note Two [Member]</t>
  </si>
  <si>
    <t>ACQUISITION OF STREAMPAK LTD (Details Narrative) - USD ($)</t>
  </si>
  <si>
    <t>Sep. 12, 2017</t>
  </si>
  <si>
    <t>Jul. 30, 2018</t>
  </si>
  <si>
    <t>Business Acquisition [Line Items]</t>
  </si>
  <si>
    <t>Common stock issued for acquisition (in value)</t>
  </si>
  <si>
    <t>Share Purchase Agreement [Member] | Stream Pak Ltd [Member]</t>
  </si>
  <si>
    <t>Purchase price in cash</t>
  </si>
  <si>
    <t>Common stock issued for acquisition (in shares)</t>
  </si>
  <si>
    <t>Percentage of issued and outstanding common shares aquired</t>
  </si>
  <si>
    <t>100.00%</t>
  </si>
  <si>
    <t>Share Purchase Agreement [Member] | Intellectual Property [Member] | Stream Pak Ltd [Member]</t>
  </si>
  <si>
    <t>Total consideration</t>
  </si>
  <si>
    <t>Estimated useful life</t>
  </si>
  <si>
    <t>10 years</t>
  </si>
  <si>
    <t>NOTE RECEIVABLE (Details Narrative) - USD ($)</t>
  </si>
  <si>
    <t>Accounts, Notes, Loans and Financing Receivable [Line Items]</t>
  </si>
  <si>
    <t>Provision for bad debts</t>
  </si>
  <si>
    <t>Note Purchase Agreement [Member] | Mycell Technologies Llc [Member]</t>
  </si>
  <si>
    <t>Percentage of simple interest on unpaid principal</t>
  </si>
  <si>
    <t>10.00%</t>
  </si>
  <si>
    <t>Note Purchase Agreement [Member] | Mycell Technologies Llc [Member] | Fengate Trident Lp [Member]</t>
  </si>
  <si>
    <t>Common stock issued for purchase of secured convertible promissory notes (in shares)</t>
  </si>
  <si>
    <t>Principal amount payable</t>
  </si>
  <si>
    <t>Interest amount payable</t>
  </si>
  <si>
    <t>Accrued interest</t>
  </si>
  <si>
    <t>INTANGIBLE ASSETS (Details Narrative) - USD ($)</t>
  </si>
  <si>
    <t>1 Months Ended</t>
  </si>
  <si>
    <t>Dec. 22, 2017</t>
  </si>
  <si>
    <t>Finite-Lived Intangible Assets [Line Items]</t>
  </si>
  <si>
    <t>Licensing Agreements [Member] | DSM [Member]</t>
  </si>
  <si>
    <t>Payment for intellectual property</t>
  </si>
  <si>
    <t>Licensing Agreements [Member] | DSM [Member] | Omega-3 oil [Member]</t>
  </si>
  <si>
    <t>WARRANTS AND OPTIONS (Details) - USD ($)</t>
  </si>
  <si>
    <t>Dec. 06, 2017</t>
  </si>
  <si>
    <t>Number of Options</t>
  </si>
  <si>
    <t>Outstanding, Beginning Balance</t>
  </si>
  <si>
    <t>Exercisable, Beginning Balance</t>
  </si>
  <si>
    <t>Granted</t>
  </si>
  <si>
    <t>Exercised or Vested</t>
  </si>
  <si>
    <t>Forfeited or Expired</t>
  </si>
  <si>
    <t>Outstanding, Ending Balance</t>
  </si>
  <si>
    <t>Exercisable, Ending Balance</t>
  </si>
  <si>
    <t>Weighted Average Exercise Price</t>
  </si>
  <si>
    <t>Outstanding Contractual Life in Years, Beginning Balance</t>
  </si>
  <si>
    <t>1 year 5 months 5 days</t>
  </si>
  <si>
    <t>2 years 6 months 3 days</t>
  </si>
  <si>
    <t>Exercisable Contractual Life in Years, Beginning Balance</t>
  </si>
  <si>
    <t>2 years 5 months 5 days</t>
  </si>
  <si>
    <t>Outstanding Contractual Life in Years, Ending Balance</t>
  </si>
  <si>
    <t>2 years 5 months 12 days</t>
  </si>
  <si>
    <t>Exercisable Contractual Life in Years, Ending Balance</t>
  </si>
  <si>
    <t>1 year 10 months 3 days</t>
  </si>
  <si>
    <t>Exercisable Intrinsic Value, Beginning Balance</t>
  </si>
  <si>
    <t>Exercisable Intrinsic Value, Ending Balance</t>
  </si>
  <si>
    <t>WARRANTS AND OPTIONS (Details 1) - $ / shares</t>
  </si>
  <si>
    <t>Number of Warrants</t>
  </si>
  <si>
    <t>Cancelled or Expired</t>
  </si>
  <si>
    <t>$ .20</t>
  </si>
  <si>
    <t>1 year 2 months 12 days</t>
  </si>
  <si>
    <t>2 years 2 months 12 days</t>
  </si>
  <si>
    <t>1 year 4 months 6 days</t>
  </si>
  <si>
    <t>Outstanding – November 30, 2017</t>
  </si>
  <si>
    <t>Outstanding – November 30, 2018</t>
  </si>
  <si>
    <t>WARRANTS AND OPTIONS (Details Narrative) - USD ($)</t>
  </si>
  <si>
    <t>Aug. 31, 2018</t>
  </si>
  <si>
    <t>Share-based Compensation Arrangement by Share-based Payment Award [Line Items]</t>
  </si>
  <si>
    <t>Stock option vested</t>
  </si>
  <si>
    <t>Total outstanding stock options</t>
  </si>
  <si>
    <t>Value the stock options</t>
  </si>
  <si>
    <t>Exercise price (in dollars per share)</t>
  </si>
  <si>
    <t>Outstanding stock options exercise price (in dollars per share)</t>
  </si>
  <si>
    <t>Compensation expense</t>
  </si>
  <si>
    <t>Outstanding</t>
  </si>
  <si>
    <t>Minimum [Member]</t>
  </si>
  <si>
    <t>Discount rate</t>
  </si>
  <si>
    <t>1.60%</t>
  </si>
  <si>
    <t>Volatility</t>
  </si>
  <si>
    <t>85.51%</t>
  </si>
  <si>
    <t>Expected term</t>
  </si>
  <si>
    <t>2 years 6 months</t>
  </si>
  <si>
    <t>Maximum [Member]</t>
  </si>
  <si>
    <t>Stock options to purchase common shares</t>
  </si>
  <si>
    <t>Stock options exercise period</t>
  </si>
  <si>
    <t>5 years</t>
  </si>
  <si>
    <t>2.10%</t>
  </si>
  <si>
    <t>79.75%</t>
  </si>
  <si>
    <t>3 years</t>
  </si>
  <si>
    <t>Warrant [Member]</t>
  </si>
  <si>
    <t>0.90%</t>
  </si>
  <si>
    <t>Warrant [Member] | Minimum [Member]</t>
  </si>
  <si>
    <t>76.25%</t>
  </si>
  <si>
    <t>Warrant [Member] | Maximum [Member]</t>
  </si>
  <si>
    <t>77.30%</t>
  </si>
  <si>
    <t>Brain Armor to Sanitas, LLC [Member]</t>
  </si>
  <si>
    <t>RELATED PARTY TRANSACTIONS (Details Narrative)</t>
  </si>
  <si>
    <t>Nov. 30, 2018USD ($)</t>
  </si>
  <si>
    <t>Director [Member]</t>
  </si>
  <si>
    <t>Related Party Transaction [Line Items]</t>
  </si>
  <si>
    <t>Rent paid per month</t>
  </si>
  <si>
    <t>CONVERTIBLE DEBT (Details Narrative) - USD ($)</t>
  </si>
  <si>
    <t>May 09, 2017</t>
  </si>
  <si>
    <t>May 14, 2015</t>
  </si>
  <si>
    <t>Feb. 05, 2015</t>
  </si>
  <si>
    <t>May 16, 2018</t>
  </si>
  <si>
    <t>Sep. 26, 2016</t>
  </si>
  <si>
    <t>Jan. 29, 2015</t>
  </si>
  <si>
    <t>Debt Instrument [Line Items]</t>
  </si>
  <si>
    <t>Amount of intrinsic value recognized as debt discount</t>
  </si>
  <si>
    <t>Second Tranche [Member]</t>
  </si>
  <si>
    <t>First Tranche [Member]</t>
  </si>
  <si>
    <t>2018 Convertible Note [Member] | Securities Purchase Agreement [Member]</t>
  </si>
  <si>
    <t>Principal amount of debt</t>
  </si>
  <si>
    <t>Percentage of interest rate</t>
  </si>
  <si>
    <t>12.00%</t>
  </si>
  <si>
    <t>Maturity date of notes</t>
  </si>
  <si>
    <t>Nov. 30,
		2019</t>
  </si>
  <si>
    <t>Convertible note description</t>
  </si>
  <si>
    <t>Company at a 25% discount to the average closing price of the common shares during the 10 trading days immediately prior to the applicable conversion date. The 2018 Convertible Note will mature on November 30, 2019, provided that Fengate may unilaterally postpone the maturity date to May 31, 2020.</t>
  </si>
  <si>
    <t>2018 Convertible Note [Member] | Conversion Option [Member]</t>
  </si>
  <si>
    <t>2.80%</t>
  </si>
  <si>
    <t>79.57%</t>
  </si>
  <si>
    <t>Promissory note maturity period</t>
  </si>
  <si>
    <t>1 year 6 months</t>
  </si>
  <si>
    <t>Black scholes model conversion option</t>
  </si>
  <si>
    <t>Convertible Debt [Member]</t>
  </si>
  <si>
    <t>one or more tranches within 30 days of receipt of written request from the Company.</t>
  </si>
  <si>
    <t>Convertible debts balance</t>
  </si>
  <si>
    <t>Convertible Debt [Member] | Minimum [Member]</t>
  </si>
  <si>
    <t>6.00%</t>
  </si>
  <si>
    <t>Convertible Debt [Member] | Maximum [Member]</t>
  </si>
  <si>
    <t>8.00%</t>
  </si>
  <si>
    <t>Convertible Debt [Member] | Securities Purchase Agreement [Member]</t>
  </si>
  <si>
    <t>Common stock conversion, shares</t>
  </si>
  <si>
    <t>Unamortized debt discount</t>
  </si>
  <si>
    <t>Sep. 30,
		2019</t>
  </si>
  <si>
    <t>Additional funding amount</t>
  </si>
  <si>
    <t>Aggregate amount of promissory note</t>
  </si>
  <si>
    <t>Conversion price (in dollars per share)</t>
  </si>
  <si>
    <t>Convertible Debt [Member] | Second Tranche [Member] | Securities Purchase Agreement [Member]</t>
  </si>
  <si>
    <t>Convertible Debt [Member] | Third Tranche [Member] | Securities Purchase Agreement [Member]</t>
  </si>
  <si>
    <t>COMMITMENTS AND CONTINGENCIES (Details Narrative) - USD ($)</t>
  </si>
  <si>
    <t>Nov. 30, 2015</t>
  </si>
  <si>
    <t>Nov. 30, 2014</t>
  </si>
  <si>
    <t>Commitments And Contingencies [Line Items]</t>
  </si>
  <si>
    <t>Annual Minimum Guaranteed Royalty</t>
  </si>
  <si>
    <t>Description of annual minimum guaranteed royalty</t>
  </si>
  <si>
    <t>In 2018 onwards, if the&amp;#160;Agreement remains in force, will be 75% of the previous Year's Royalty Calculation or the&amp;#160;previous Year's Annual Minimum Guaranteed Royalty plus 10%, whichever is greater.</t>
  </si>
  <si>
    <t>Royalty Calculation Year 2016 Onwards [Member]</t>
  </si>
  <si>
    <t>Percentage of net retail sales</t>
  </si>
  <si>
    <t>Percentage of direct response sales revenue</t>
  </si>
  <si>
    <t>10% of 60%</t>
  </si>
  <si>
    <t>Royalty Calculation Year 2015 [Member]</t>
  </si>
  <si>
    <t>9.00%</t>
  </si>
  <si>
    <t>9% of 60%</t>
  </si>
  <si>
    <t>Royalty Calculation Year 2014 [Member]</t>
  </si>
  <si>
    <t>8% of 60%</t>
  </si>
  <si>
    <t>Royalty Calculation Year 2013 [Member]</t>
  </si>
  <si>
    <t>7.00%</t>
  </si>
  <si>
    <t>7% of 60%</t>
  </si>
  <si>
    <t>License Agreement [Member]</t>
  </si>
  <si>
    <t>Payment of unpaid royalties and interest</t>
  </si>
  <si>
    <t>INCOME TAXES (Details) - USD ($)</t>
  </si>
  <si>
    <t>Deferred tax assets:</t>
  </si>
  <si>
    <t>Net operating tax carryforwards</t>
  </si>
  <si>
    <t>Tax rate</t>
  </si>
  <si>
    <t>21.00%</t>
  </si>
  <si>
    <t>35.00%</t>
  </si>
  <si>
    <t>Gross deferred tax assets</t>
  </si>
  <si>
    <t>Valuation allowance</t>
  </si>
  <si>
    <t>Net deferred tax assets</t>
  </si>
  <si>
    <t>INCOME TAXES (Details Narrative) - USD ($)</t>
  </si>
  <si>
    <t>Net operating loss carryforwards</t>
  </si>
  <si>
    <t>Corporate income tax rate effective in 2018</t>
  </si>
  <si>
    <t>Operating Income (Loss) [Member]</t>
  </si>
  <si>
    <t>SUBSEQUENT EVENTS (Details Narrative)</t>
  </si>
  <si>
    <t>Mar. 11, 2019</t>
  </si>
  <si>
    <t>Subsequent Event [Member] | Convertible Note [Member]</t>
  </si>
  <si>
    <t>May 31,
		2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0</v>
      </c>
    </row>
    <row r="13" spans="1:3">
      <c r="A13" s="4" t="s">
        <v>22</v>
      </c>
      <c r="C13" s="6" t="n">
        <v>32311887</v>
      </c>
    </row>
    <row r="14" spans="1:3">
      <c r="A14" s="4" t="s">
        <v>23</v>
      </c>
      <c r="B14" s="4" t="s">
        <v>24</v>
      </c>
    </row>
    <row r="15" spans="1:3">
      <c r="A15" s="4" t="s">
        <v>25</v>
      </c>
      <c r="B15" s="4" t="s">
        <v>26</v>
      </c>
    </row>
    <row r="16" spans="1:3">
      <c r="A16" s="4" t="s">
        <v>27</v>
      </c>
      <c r="B16" s="4" t="s">
        <v>28</v>
      </c>
    </row>
    <row r="17" spans="1:3">
      <c r="A17" s="4" t="s">
        <v>29</v>
      </c>
      <c r="B17" s="4" t="s">
        <v>28</v>
      </c>
    </row>
    <row r="18" spans="1:3">
      <c r="A18" s="4" t="s">
        <v>30</v>
      </c>
      <c r="B18" s="4" t="s">
        <v>14</v>
      </c>
    </row>
    <row r="19" spans="1:3">
      <c r="A19" s="4" t="s">
        <v>31</v>
      </c>
      <c r="B19" s="4" t="s">
        <v>32</v>
      </c>
    </row>
    <row r="20" spans="1:3">
      <c r="A20" s="4" t="s">
        <v>33</v>
      </c>
      <c r="B20" s="4" t="s">
        <v>32</v>
      </c>
    </row>
    <row r="21" spans="1:3">
      <c r="A21" s="4" t="s">
        <v>34</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36</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36</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36</v>
      </c>
    </row>
    <row r="3" spans="1:2">
      <c r="A3" s="3" t="s">
        <v>14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40</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74</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133303</v>
      </c>
      <c r="C3" s="5" t="n">
        <v>3143788</v>
      </c>
    </row>
    <row r="4" spans="1:3">
      <c r="A4" s="4" t="s">
        <v>39</v>
      </c>
      <c r="B4" s="6" t="n">
        <v>357492</v>
      </c>
      <c r="C4" s="6" t="n">
        <v>1071576</v>
      </c>
    </row>
    <row r="5" spans="1:3">
      <c r="A5" s="4" t="s">
        <v>40</v>
      </c>
      <c r="B5" s="6" t="n">
        <v>2055063</v>
      </c>
      <c r="C5" s="6" t="n">
        <v>132951</v>
      </c>
    </row>
    <row r="6" spans="1:3">
      <c r="A6" s="4" t="s">
        <v>41</v>
      </c>
      <c r="B6" s="6" t="n">
        <v>123599</v>
      </c>
      <c r="C6" s="6" t="n">
        <v>236528</v>
      </c>
    </row>
    <row r="7" spans="1:3">
      <c r="A7" s="4" t="s">
        <v>42</v>
      </c>
      <c r="B7" s="6" t="n">
        <v>5669457</v>
      </c>
      <c r="C7" s="6" t="n">
        <v>4584843</v>
      </c>
    </row>
    <row r="8" spans="1:3">
      <c r="A8" s="4" t="s">
        <v>43</v>
      </c>
      <c r="B8" s="6" t="n">
        <v>31663</v>
      </c>
      <c r="C8" s="6" t="n">
        <v>40046</v>
      </c>
    </row>
    <row r="9" spans="1:3">
      <c r="A9" s="4" t="s">
        <v>44</v>
      </c>
      <c r="B9" s="4" t="s">
        <v>45</v>
      </c>
      <c r="C9" s="6" t="n">
        <v>617010</v>
      </c>
    </row>
    <row r="10" spans="1:3">
      <c r="A10" s="4" t="s">
        <v>46</v>
      </c>
      <c r="B10" s="6" t="n">
        <v>393580</v>
      </c>
      <c r="C10" s="6" t="n">
        <v>472875</v>
      </c>
    </row>
    <row r="11" spans="1:3">
      <c r="A11" s="4" t="s">
        <v>47</v>
      </c>
      <c r="B11" s="6" t="n">
        <v>6094700</v>
      </c>
      <c r="C11" s="6" t="n">
        <v>5714774</v>
      </c>
    </row>
    <row r="12" spans="1:3">
      <c r="A12" s="3" t="s">
        <v>48</v>
      </c>
    </row>
    <row r="13" spans="1:3">
      <c r="A13" s="4" t="s">
        <v>49</v>
      </c>
      <c r="B13" s="6" t="n">
        <v>1289833</v>
      </c>
      <c r="C13" s="6" t="n">
        <v>1388393</v>
      </c>
    </row>
    <row r="14" spans="1:3">
      <c r="A14" s="4" t="s">
        <v>50</v>
      </c>
      <c r="B14" s="6" t="n">
        <v>2994453</v>
      </c>
      <c r="C14" s="6" t="n">
        <v>1454770</v>
      </c>
    </row>
    <row r="15" spans="1:3">
      <c r="A15" s="4" t="s">
        <v>51</v>
      </c>
      <c r="B15" s="6" t="n">
        <v>892000</v>
      </c>
      <c r="C15" s="4" t="s">
        <v>45</v>
      </c>
    </row>
    <row r="16" spans="1:3">
      <c r="A16" s="4" t="s">
        <v>52</v>
      </c>
      <c r="B16" s="6" t="n">
        <v>5176286</v>
      </c>
      <c r="C16" s="6" t="n">
        <v>2843163</v>
      </c>
    </row>
    <row r="17" spans="1:3">
      <c r="A17" s="4" t="s">
        <v>53</v>
      </c>
      <c r="B17" s="6" t="n">
        <v>13617805</v>
      </c>
      <c r="C17" s="6" t="n">
        <v>8845406</v>
      </c>
    </row>
    <row r="18" spans="1:3">
      <c r="A18" s="4" t="s">
        <v>54</v>
      </c>
      <c r="B18" s="6" t="n">
        <v>18794091</v>
      </c>
      <c r="C18" s="6" t="n">
        <v>11688569</v>
      </c>
    </row>
    <row r="19" spans="1:3">
      <c r="A19" s="3" t="s">
        <v>55</v>
      </c>
    </row>
    <row r="20" spans="1:3">
      <c r="A20" s="4" t="s">
        <v>56</v>
      </c>
      <c r="B20" s="6" t="n">
        <v>32312</v>
      </c>
      <c r="C20" s="6" t="n">
        <v>32312</v>
      </c>
    </row>
    <row r="21" spans="1:3">
      <c r="A21" s="4" t="s">
        <v>57</v>
      </c>
      <c r="B21" s="6" t="n">
        <v>9564737</v>
      </c>
      <c r="C21" s="6" t="n">
        <v>7869962</v>
      </c>
    </row>
    <row r="22" spans="1:3">
      <c r="A22" s="4" t="s">
        <v>58</v>
      </c>
      <c r="B22" s="6" t="n">
        <v>-170999</v>
      </c>
      <c r="C22" s="6" t="n">
        <v>-124649</v>
      </c>
    </row>
    <row r="23" spans="1:3">
      <c r="A23" s="4" t="s">
        <v>59</v>
      </c>
      <c r="B23" s="6" t="n">
        <v>-22125441</v>
      </c>
      <c r="C23" s="6" t="n">
        <v>-13751420</v>
      </c>
    </row>
    <row r="24" spans="1:3">
      <c r="A24" s="4" t="s">
        <v>60</v>
      </c>
      <c r="B24" s="6" t="n">
        <v>-12699391</v>
      </c>
      <c r="C24" s="6" t="n">
        <v>-5973795</v>
      </c>
    </row>
    <row r="25" spans="1:3">
      <c r="A25" s="4" t="s">
        <v>61</v>
      </c>
      <c r="B25" s="5" t="n">
        <v>6094700</v>
      </c>
      <c r="C25" s="5" t="n">
        <v>5714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35"/>
    <col customWidth="1" max="3" min="3" width="35"/>
  </cols>
  <sheetData>
    <row r="1" spans="1:3">
      <c r="A1" s="1" t="s">
        <v>235</v>
      </c>
      <c r="B1" s="2" t="s">
        <v>1</v>
      </c>
    </row>
    <row r="2" spans="1:3">
      <c r="B2" s="2" t="s">
        <v>236</v>
      </c>
      <c r="C2" s="2" t="s">
        <v>237</v>
      </c>
    </row>
    <row r="3" spans="1:3">
      <c r="A3" s="3" t="s">
        <v>238</v>
      </c>
    </row>
    <row r="4" spans="1:3">
      <c r="A4" s="4" t="s">
        <v>239</v>
      </c>
      <c r="B4" s="5" t="n">
        <v>32383</v>
      </c>
      <c r="C4" s="5" t="n">
        <v>29852</v>
      </c>
    </row>
    <row r="5" spans="1:3">
      <c r="A5" s="4" t="s">
        <v>240</v>
      </c>
      <c r="B5" s="6" t="n">
        <v>-440542</v>
      </c>
      <c r="C5" s="6" t="n">
        <v>-2125000</v>
      </c>
    </row>
    <row r="6" spans="1:3">
      <c r="A6" s="4" t="s">
        <v>241</v>
      </c>
      <c r="B6" s="5" t="n">
        <v>892000</v>
      </c>
      <c r="C6" s="4" t="s">
        <v>45</v>
      </c>
    </row>
    <row r="7" spans="1:3">
      <c r="A7" s="4" t="s">
        <v>242</v>
      </c>
    </row>
    <row r="8" spans="1:3">
      <c r="A8" s="3" t="s">
        <v>238</v>
      </c>
    </row>
    <row r="9" spans="1:3">
      <c r="A9" s="4" t="s">
        <v>243</v>
      </c>
      <c r="B9" s="4" t="s">
        <v>244</v>
      </c>
      <c r="C9" s="4" t="s">
        <v>245</v>
      </c>
    </row>
    <row r="10" spans="1:3">
      <c r="A10" s="4" t="s">
        <v>246</v>
      </c>
      <c r="B10" s="6" t="n">
        <v>2</v>
      </c>
      <c r="C10" s="6" t="n">
        <v>2</v>
      </c>
    </row>
    <row r="11" spans="1:3">
      <c r="A11" s="4" t="s">
        <v>247</v>
      </c>
    </row>
    <row r="12" spans="1:3">
      <c r="A12" s="3" t="s">
        <v>238</v>
      </c>
    </row>
    <row r="13" spans="1:3">
      <c r="A13" s="4" t="s">
        <v>243</v>
      </c>
      <c r="B13" s="4" t="s">
        <v>248</v>
      </c>
      <c r="C13" s="4" t="s">
        <v>249</v>
      </c>
    </row>
    <row r="14" spans="1:3">
      <c r="A14" s="4" t="s">
        <v>246</v>
      </c>
      <c r="B14" s="6" t="n">
        <v>2</v>
      </c>
      <c r="C14" s="6" t="n">
        <v>2</v>
      </c>
    </row>
    <row r="15" spans="1:3">
      <c r="A15" s="4" t="s">
        <v>250</v>
      </c>
    </row>
    <row r="16" spans="1:3">
      <c r="A16" s="3" t="s">
        <v>238</v>
      </c>
    </row>
    <row r="17" spans="1:3">
      <c r="A17" s="4" t="s">
        <v>243</v>
      </c>
      <c r="B17" s="4" t="s">
        <v>251</v>
      </c>
      <c r="C17" s="4" t="s">
        <v>252</v>
      </c>
    </row>
    <row r="18" spans="1:3">
      <c r="A18" s="4" t="s">
        <v>246</v>
      </c>
      <c r="B18" s="6" t="n">
        <v>2</v>
      </c>
      <c r="C18" s="6" t="n">
        <v>2</v>
      </c>
    </row>
    <row r="19" spans="1:3">
      <c r="A19" s="4" t="s">
        <v>253</v>
      </c>
    </row>
    <row r="20" spans="1:3">
      <c r="A20" s="3" t="s">
        <v>238</v>
      </c>
    </row>
    <row r="21" spans="1:3">
      <c r="A21" s="4" t="s">
        <v>243</v>
      </c>
      <c r="B21" s="4" t="s">
        <v>254</v>
      </c>
      <c r="C21" s="4" t="s">
        <v>255</v>
      </c>
    </row>
    <row r="22" spans="1:3">
      <c r="A22" s="4" t="s">
        <v>246</v>
      </c>
      <c r="B22" s="6" t="n">
        <v>2</v>
      </c>
      <c r="C22" s="6" t="n">
        <v>2</v>
      </c>
    </row>
    <row r="23" spans="1:3">
      <c r="A23" s="4" t="s">
        <v>256</v>
      </c>
    </row>
    <row r="24" spans="1:3">
      <c r="A24" s="3" t="s">
        <v>238</v>
      </c>
    </row>
    <row r="25" spans="1:3">
      <c r="A25" s="4" t="s">
        <v>243</v>
      </c>
      <c r="B25" s="4" t="s">
        <v>257</v>
      </c>
    </row>
    <row r="26" spans="1:3">
      <c r="A26" s="4" t="s">
        <v>258</v>
      </c>
      <c r="B26" s="6" t="n">
        <v>1</v>
      </c>
    </row>
    <row r="27" spans="1:3">
      <c r="A27" s="4" t="s">
        <v>259</v>
      </c>
    </row>
    <row r="28" spans="1:3">
      <c r="A28" s="3" t="s">
        <v>238</v>
      </c>
    </row>
    <row r="29" spans="1:3">
      <c r="A29" s="4" t="s">
        <v>243</v>
      </c>
      <c r="C29" s="4" t="s">
        <v>260</v>
      </c>
    </row>
    <row r="30" spans="1:3">
      <c r="A30" s="4" t="s">
        <v>258</v>
      </c>
      <c r="C30" s="6" t="n">
        <v>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61</v>
      </c>
      <c r="B1" s="2" t="s">
        <v>1</v>
      </c>
    </row>
    <row r="2" spans="1:4">
      <c r="B2" s="2" t="s">
        <v>2</v>
      </c>
      <c r="C2" s="2" t="s">
        <v>36</v>
      </c>
      <c r="D2" s="2" t="s">
        <v>262</v>
      </c>
    </row>
    <row r="3" spans="1:4">
      <c r="A3" s="3" t="s">
        <v>263</v>
      </c>
    </row>
    <row r="4" spans="1:4">
      <c r="A4" s="4" t="s">
        <v>38</v>
      </c>
      <c r="B4" s="5" t="n">
        <v>3133303</v>
      </c>
      <c r="C4" s="5" t="n">
        <v>3143788</v>
      </c>
      <c r="D4" s="5" t="n">
        <v>1527624</v>
      </c>
    </row>
    <row r="5" spans="1:4">
      <c r="A5" s="4" t="s">
        <v>264</v>
      </c>
    </row>
    <row r="6" spans="1:4">
      <c r="A6" s="3" t="s">
        <v>263</v>
      </c>
    </row>
    <row r="7" spans="1:4">
      <c r="A7" s="4" t="s">
        <v>265</v>
      </c>
      <c r="B7" s="6" t="n">
        <v>10000000</v>
      </c>
    </row>
    <row r="8" spans="1:4">
      <c r="A8" s="4" t="s">
        <v>266</v>
      </c>
    </row>
    <row r="9" spans="1:4">
      <c r="A9" s="3" t="s">
        <v>263</v>
      </c>
    </row>
    <row r="10" spans="1:4">
      <c r="A10" s="4" t="s">
        <v>265</v>
      </c>
      <c r="B10" s="6" t="n">
        <v>3400780</v>
      </c>
    </row>
    <row r="11" spans="1:4">
      <c r="A11" s="4" t="s">
        <v>267</v>
      </c>
    </row>
    <row r="12" spans="1:4">
      <c r="A12" s="3" t="s">
        <v>263</v>
      </c>
    </row>
    <row r="13" spans="1:4">
      <c r="A13" s="4" t="s">
        <v>265</v>
      </c>
      <c r="B13" s="6" t="n">
        <v>2804187</v>
      </c>
    </row>
    <row r="14" spans="1:4">
      <c r="A14" s="4" t="s">
        <v>268</v>
      </c>
    </row>
    <row r="15" spans="1:4">
      <c r="A15" s="3" t="s">
        <v>263</v>
      </c>
    </row>
    <row r="16" spans="1:4">
      <c r="A16" s="4" t="s">
        <v>265</v>
      </c>
      <c r="B16" s="5" t="n">
        <v>37950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v>
      </c>
      <c r="B1" s="2" t="s">
        <v>270</v>
      </c>
      <c r="C1" s="2" t="s">
        <v>271</v>
      </c>
      <c r="D1" s="2" t="s">
        <v>2</v>
      </c>
      <c r="E1" s="2" t="s">
        <v>36</v>
      </c>
    </row>
    <row r="2" spans="1:5">
      <c r="A2" s="3" t="s">
        <v>272</v>
      </c>
    </row>
    <row r="3" spans="1:5">
      <c r="A3" s="4" t="s">
        <v>273</v>
      </c>
      <c r="E3" s="5" t="n">
        <v>360000</v>
      </c>
    </row>
    <row r="4" spans="1:5">
      <c r="A4" s="4" t="s">
        <v>110</v>
      </c>
      <c r="C4" s="5" t="n">
        <v>44458</v>
      </c>
      <c r="D4" s="5" t="n">
        <v>32333</v>
      </c>
      <c r="E4" s="6" t="n">
        <v>312125</v>
      </c>
    </row>
    <row r="5" spans="1:5">
      <c r="A5" s="4" t="s">
        <v>77</v>
      </c>
      <c r="D5" s="5" t="n">
        <v>-440542</v>
      </c>
      <c r="E5" s="5" t="n">
        <v>-2125000</v>
      </c>
    </row>
    <row r="6" spans="1:5">
      <c r="A6" s="4" t="s">
        <v>274</v>
      </c>
    </row>
    <row r="7" spans="1:5">
      <c r="A7" s="3" t="s">
        <v>272</v>
      </c>
    </row>
    <row r="8" spans="1:5">
      <c r="A8" s="4" t="s">
        <v>275</v>
      </c>
      <c r="B8" s="5" t="n">
        <v>125000</v>
      </c>
    </row>
    <row r="9" spans="1:5">
      <c r="A9" s="4" t="s">
        <v>276</v>
      </c>
      <c r="B9" s="6" t="n">
        <v>500000</v>
      </c>
    </row>
    <row r="10" spans="1:5">
      <c r="A10" s="4" t="s">
        <v>273</v>
      </c>
      <c r="B10" s="5" t="n">
        <v>360000</v>
      </c>
    </row>
    <row r="11" spans="1:5">
      <c r="A11" s="4" t="s">
        <v>277</v>
      </c>
      <c r="B11" s="4" t="s">
        <v>278</v>
      </c>
    </row>
    <row r="12" spans="1:5">
      <c r="A12" s="4" t="s">
        <v>279</v>
      </c>
    </row>
    <row r="13" spans="1:5">
      <c r="A13" s="3" t="s">
        <v>272</v>
      </c>
    </row>
    <row r="14" spans="1:5">
      <c r="A14" s="4" t="s">
        <v>280</v>
      </c>
      <c r="B14" s="5" t="n">
        <v>485000</v>
      </c>
    </row>
    <row r="15" spans="1:5">
      <c r="A15" s="4" t="s">
        <v>281</v>
      </c>
      <c r="B15" s="4" t="s">
        <v>282</v>
      </c>
    </row>
    <row r="16" spans="1:5">
      <c r="A16" s="4" t="s">
        <v>110</v>
      </c>
      <c r="B16" s="5" t="n">
        <v>121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70</v>
      </c>
      <c r="C1" s="2" t="s">
        <v>2</v>
      </c>
    </row>
    <row r="2" spans="1:3">
      <c r="A2" s="3" t="s">
        <v>284</v>
      </c>
    </row>
    <row r="3" spans="1:3">
      <c r="A3" s="4" t="s">
        <v>285</v>
      </c>
      <c r="C3" s="5" t="n">
        <v>617010</v>
      </c>
    </row>
    <row r="4" spans="1:3">
      <c r="A4" s="4" t="s">
        <v>286</v>
      </c>
    </row>
    <row r="5" spans="1:3">
      <c r="A5" s="3" t="s">
        <v>284</v>
      </c>
    </row>
    <row r="6" spans="1:3">
      <c r="A6" s="4" t="s">
        <v>287</v>
      </c>
      <c r="C6" s="4" t="s">
        <v>288</v>
      </c>
    </row>
    <row r="7" spans="1:3">
      <c r="A7" s="4" t="s">
        <v>289</v>
      </c>
    </row>
    <row r="8" spans="1:3">
      <c r="A8" s="3" t="s">
        <v>284</v>
      </c>
    </row>
    <row r="9" spans="1:3">
      <c r="A9" s="4" t="s">
        <v>290</v>
      </c>
      <c r="B9" s="6" t="n">
        <v>811887</v>
      </c>
    </row>
    <row r="10" spans="1:3">
      <c r="A10" s="4" t="s">
        <v>291</v>
      </c>
      <c r="B10" s="5" t="n">
        <v>511141</v>
      </c>
    </row>
    <row r="11" spans="1:3">
      <c r="A11" s="4" t="s">
        <v>292</v>
      </c>
      <c r="B11" s="5" t="n">
        <v>94526</v>
      </c>
    </row>
    <row r="12" spans="1:3">
      <c r="A12" s="4" t="s">
        <v>293</v>
      </c>
      <c r="C12" s="5" t="n">
        <v>1058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294</v>
      </c>
      <c r="B1" s="2" t="s">
        <v>295</v>
      </c>
      <c r="C1" s="2" t="s">
        <v>1</v>
      </c>
    </row>
    <row r="2" spans="1:4">
      <c r="B2" s="2" t="s">
        <v>296</v>
      </c>
      <c r="C2" s="2" t="s">
        <v>2</v>
      </c>
      <c r="D2" s="2" t="s">
        <v>36</v>
      </c>
    </row>
    <row r="3" spans="1:4">
      <c r="A3" s="3" t="s">
        <v>297</v>
      </c>
    </row>
    <row r="4" spans="1:4">
      <c r="A4" s="4" t="s">
        <v>46</v>
      </c>
      <c r="C4" s="5" t="n">
        <v>393580</v>
      </c>
      <c r="D4" s="5" t="n">
        <v>472875</v>
      </c>
    </row>
    <row r="5" spans="1:4">
      <c r="A5" s="4" t="s">
        <v>298</v>
      </c>
    </row>
    <row r="6" spans="1:4">
      <c r="A6" s="3" t="s">
        <v>297</v>
      </c>
    </row>
    <row r="7" spans="1:4">
      <c r="A7" s="4" t="s">
        <v>299</v>
      </c>
      <c r="B7" s="5" t="n">
        <v>400000</v>
      </c>
      <c r="C7" s="6" t="n">
        <v>49680</v>
      </c>
    </row>
    <row r="8" spans="1:4">
      <c r="A8" s="4" t="s">
        <v>300</v>
      </c>
    </row>
    <row r="9" spans="1:4">
      <c r="A9" s="3" t="s">
        <v>297</v>
      </c>
    </row>
    <row r="10" spans="1:4">
      <c r="A10" s="4" t="s">
        <v>299</v>
      </c>
      <c r="C10" s="5" t="n">
        <v>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4"/>
    <col customWidth="1" max="3" min="3" width="25"/>
    <col customWidth="1" max="4" min="4" width="24"/>
  </cols>
  <sheetData>
    <row r="1" spans="1:4">
      <c r="A1" s="1" t="s">
        <v>301</v>
      </c>
      <c r="B1" s="2" t="s">
        <v>302</v>
      </c>
      <c r="C1" s="2" t="s">
        <v>2</v>
      </c>
      <c r="D1" s="2" t="s">
        <v>36</v>
      </c>
    </row>
    <row r="2" spans="1:4">
      <c r="A2" s="3" t="s">
        <v>303</v>
      </c>
    </row>
    <row r="3" spans="1:4">
      <c r="A3" s="4" t="s">
        <v>304</v>
      </c>
      <c r="B3" s="6" t="n">
        <v>2025000</v>
      </c>
      <c r="C3" s="6" t="n">
        <v>2025000</v>
      </c>
      <c r="D3" s="6" t="n">
        <v>2358333</v>
      </c>
    </row>
    <row r="4" spans="1:4">
      <c r="A4" s="4" t="s">
        <v>305</v>
      </c>
      <c r="B4" s="6" t="n">
        <v>2025000</v>
      </c>
      <c r="C4" s="6" t="n">
        <v>2025000</v>
      </c>
      <c r="D4" s="6" t="n">
        <v>1666667</v>
      </c>
    </row>
    <row r="5" spans="1:4">
      <c r="A5" s="4" t="s">
        <v>306</v>
      </c>
      <c r="C5" s="6" t="n">
        <v>2615000</v>
      </c>
      <c r="D5" s="6" t="n">
        <v>0</v>
      </c>
    </row>
    <row r="6" spans="1:4">
      <c r="A6" s="4" t="s">
        <v>307</v>
      </c>
      <c r="C6" s="6" t="n">
        <v>0</v>
      </c>
      <c r="D6" s="6" t="n">
        <v>0</v>
      </c>
    </row>
    <row r="7" spans="1:4">
      <c r="A7" s="4" t="s">
        <v>308</v>
      </c>
      <c r="C7" s="6" t="n">
        <v>0</v>
      </c>
      <c r="D7" s="6" t="n">
        <v>-333333</v>
      </c>
    </row>
    <row r="8" spans="1:4">
      <c r="A8" s="4" t="s">
        <v>309</v>
      </c>
      <c r="B8" s="6" t="n">
        <v>1307500</v>
      </c>
      <c r="C8" s="6" t="n">
        <v>4640000</v>
      </c>
      <c r="D8" s="6" t="n">
        <v>2025000</v>
      </c>
    </row>
    <row r="9" spans="1:4">
      <c r="A9" s="4" t="s">
        <v>310</v>
      </c>
      <c r="C9" s="6" t="n">
        <v>3332500</v>
      </c>
      <c r="D9" s="6" t="n">
        <v>2025000</v>
      </c>
    </row>
    <row r="10" spans="1:4">
      <c r="A10" s="3" t="s">
        <v>311</v>
      </c>
    </row>
    <row r="11" spans="1:4">
      <c r="A11" s="4" t="s">
        <v>304</v>
      </c>
      <c r="B11" s="8" t="n">
        <v>0.96</v>
      </c>
      <c r="C11" s="8" t="n">
        <v>0.96</v>
      </c>
      <c r="D11" s="8" t="n">
        <v>0.96</v>
      </c>
    </row>
    <row r="12" spans="1:4">
      <c r="A12" s="4" t="s">
        <v>305</v>
      </c>
      <c r="B12" s="9" t="n">
        <v>0.96</v>
      </c>
      <c r="C12" s="9" t="n">
        <v>0.96</v>
      </c>
      <c r="D12" s="9" t="n">
        <v>1.17</v>
      </c>
    </row>
    <row r="13" spans="1:4">
      <c r="A13" s="4" t="s">
        <v>306</v>
      </c>
      <c r="B13" s="8" t="n">
        <v>0.85</v>
      </c>
    </row>
    <row r="14" spans="1:4">
      <c r="A14" s="4" t="s">
        <v>309</v>
      </c>
      <c r="C14" s="9" t="n">
        <v>1.02</v>
      </c>
      <c r="D14" s="9" t="n">
        <v>0.96</v>
      </c>
    </row>
    <row r="15" spans="1:4">
      <c r="A15" s="4" t="s">
        <v>310</v>
      </c>
      <c r="C15" s="8" t="n">
        <v>1.03</v>
      </c>
      <c r="D15" s="8" t="n">
        <v>0.96</v>
      </c>
    </row>
    <row r="16" spans="1:4">
      <c r="A16" s="4" t="s">
        <v>312</v>
      </c>
      <c r="C16" s="4" t="s">
        <v>313</v>
      </c>
      <c r="D16" s="4" t="s">
        <v>314</v>
      </c>
    </row>
    <row r="17" spans="1:4">
      <c r="A17" s="4" t="s">
        <v>315</v>
      </c>
      <c r="C17" s="4" t="s">
        <v>313</v>
      </c>
      <c r="D17" s="4" t="s">
        <v>316</v>
      </c>
    </row>
    <row r="18" spans="1:4">
      <c r="A18" s="4" t="s">
        <v>317</v>
      </c>
      <c r="C18" s="4" t="s">
        <v>318</v>
      </c>
      <c r="D18" s="4" t="s">
        <v>313</v>
      </c>
    </row>
    <row r="19" spans="1:4">
      <c r="A19" s="4" t="s">
        <v>319</v>
      </c>
      <c r="C19" s="4" t="s">
        <v>320</v>
      </c>
      <c r="D19" s="4" t="s">
        <v>313</v>
      </c>
    </row>
    <row r="20" spans="1:4">
      <c r="A20" s="4" t="s">
        <v>321</v>
      </c>
      <c r="D20" s="5" t="n">
        <v>57500</v>
      </c>
    </row>
    <row r="21" spans="1:4">
      <c r="A21" s="4" t="s">
        <v>322</v>
      </c>
      <c r="C21" s="5" t="n">
        <v>0</v>
      </c>
      <c r="D21" s="5" t="n">
        <v>841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24"/>
    <col customWidth="1" max="3" min="3" width="25"/>
  </cols>
  <sheetData>
    <row r="1" spans="1:3">
      <c r="A1" s="1" t="s">
        <v>323</v>
      </c>
      <c r="B1" s="2" t="s">
        <v>1</v>
      </c>
    </row>
    <row r="2" spans="1:3">
      <c r="B2" s="2" t="s">
        <v>2</v>
      </c>
      <c r="C2" s="2" t="s">
        <v>36</v>
      </c>
    </row>
    <row r="3" spans="1:3">
      <c r="A3" s="3" t="s">
        <v>324</v>
      </c>
    </row>
    <row r="4" spans="1:3">
      <c r="A4" s="4" t="s">
        <v>304</v>
      </c>
      <c r="B4" s="6" t="n">
        <v>225000</v>
      </c>
      <c r="C4" s="6" t="n">
        <v>225000</v>
      </c>
    </row>
    <row r="5" spans="1:3">
      <c r="A5" s="4" t="s">
        <v>305</v>
      </c>
      <c r="B5" s="6" t="n">
        <v>225000</v>
      </c>
      <c r="C5" s="6" t="n">
        <v>225000</v>
      </c>
    </row>
    <row r="6" spans="1:3">
      <c r="A6" s="4" t="s">
        <v>306</v>
      </c>
      <c r="B6" s="6" t="n">
        <v>0</v>
      </c>
      <c r="C6" s="6" t="n">
        <v>0</v>
      </c>
    </row>
    <row r="7" spans="1:3">
      <c r="A7" s="4" t="s">
        <v>307</v>
      </c>
      <c r="B7" s="6" t="n">
        <v>0</v>
      </c>
      <c r="C7" s="6" t="n">
        <v>0</v>
      </c>
    </row>
    <row r="8" spans="1:3">
      <c r="A8" s="4" t="s">
        <v>325</v>
      </c>
      <c r="B8" s="6" t="n">
        <v>0</v>
      </c>
      <c r="C8" s="6" t="n">
        <v>0</v>
      </c>
    </row>
    <row r="9" spans="1:3">
      <c r="A9" s="4" t="s">
        <v>309</v>
      </c>
      <c r="B9" s="6" t="n">
        <v>225000</v>
      </c>
      <c r="C9" s="6" t="n">
        <v>225000</v>
      </c>
    </row>
    <row r="10" spans="1:3">
      <c r="A10" s="4" t="s">
        <v>310</v>
      </c>
      <c r="B10" s="6" t="n">
        <v>225000</v>
      </c>
      <c r="C10" s="6" t="n">
        <v>225000</v>
      </c>
    </row>
    <row r="11" spans="1:3">
      <c r="A11" s="3" t="s">
        <v>311</v>
      </c>
    </row>
    <row r="12" spans="1:3">
      <c r="A12" s="4" t="s">
        <v>304</v>
      </c>
      <c r="B12" s="4" t="s">
        <v>326</v>
      </c>
      <c r="C12" s="4" t="s">
        <v>326</v>
      </c>
    </row>
    <row r="13" spans="1:3">
      <c r="A13" s="4" t="s">
        <v>309</v>
      </c>
      <c r="B13" s="4" t="s">
        <v>326</v>
      </c>
      <c r="C13" s="4" t="s">
        <v>326</v>
      </c>
    </row>
    <row r="14" spans="1:3">
      <c r="A14" s="4" t="s">
        <v>312</v>
      </c>
      <c r="B14" s="4" t="s">
        <v>327</v>
      </c>
      <c r="C14" s="4" t="s">
        <v>328</v>
      </c>
    </row>
    <row r="15" spans="1:3">
      <c r="A15" s="4" t="s">
        <v>317</v>
      </c>
      <c r="B15" s="4" t="s">
        <v>329</v>
      </c>
      <c r="C15" s="4" t="s">
        <v>327</v>
      </c>
    </row>
    <row r="16" spans="1:3">
      <c r="A16" s="4" t="s">
        <v>330</v>
      </c>
      <c r="B16" s="4" t="s">
        <v>45</v>
      </c>
      <c r="C16" s="4" t="s">
        <v>45</v>
      </c>
    </row>
    <row r="17" spans="1:3">
      <c r="A17" s="4" t="s">
        <v>331</v>
      </c>
      <c r="B17" s="4" t="s">
        <v>45</v>
      </c>
      <c r="C17" s="4" t="s">
        <v>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6</v>
      </c>
    </row>
    <row r="2" spans="1:3">
      <c r="A2" s="3" t="s">
        <v>37</v>
      </c>
    </row>
    <row r="3" spans="1:3">
      <c r="A3" s="4" t="s">
        <v>63</v>
      </c>
      <c r="B3" s="5" t="n">
        <v>32383</v>
      </c>
      <c r="C3" s="5" t="n">
        <v>29852</v>
      </c>
    </row>
    <row r="4" spans="1:3">
      <c r="A4" s="3" t="s">
        <v>64</v>
      </c>
    </row>
    <row r="5" spans="1:3">
      <c r="A5" s="4" t="s">
        <v>65</v>
      </c>
      <c r="B5" s="6" t="n">
        <v>617010</v>
      </c>
      <c r="C5" s="6" t="n">
        <v>0</v>
      </c>
    </row>
    <row r="6" spans="1:3">
      <c r="A6" s="3" t="s">
        <v>48</v>
      </c>
    </row>
    <row r="7" spans="1:3">
      <c r="A7" s="4" t="s">
        <v>66</v>
      </c>
      <c r="B7" s="5" t="n">
        <v>2082975</v>
      </c>
      <c r="C7" s="5" t="n">
        <v>1954594</v>
      </c>
    </row>
    <row r="8" spans="1:3">
      <c r="A8" s="3" t="s">
        <v>55</v>
      </c>
    </row>
    <row r="9" spans="1:3">
      <c r="A9" s="4" t="s">
        <v>67</v>
      </c>
      <c r="B9" s="7" t="n">
        <v>0.001</v>
      </c>
      <c r="C9" s="7" t="n">
        <v>0.001</v>
      </c>
    </row>
    <row r="10" spans="1:3">
      <c r="A10" s="4" t="s">
        <v>68</v>
      </c>
      <c r="B10" s="6" t="n">
        <v>300000000</v>
      </c>
      <c r="C10" s="6" t="n">
        <v>300000000</v>
      </c>
    </row>
    <row r="11" spans="1:3">
      <c r="A11" s="4" t="s">
        <v>69</v>
      </c>
      <c r="B11" s="6" t="n">
        <v>32311887</v>
      </c>
      <c r="C11" s="6" t="n">
        <v>32311887</v>
      </c>
    </row>
    <row r="12" spans="1:3">
      <c r="A12" s="4" t="s">
        <v>70</v>
      </c>
      <c r="B12" s="6" t="n">
        <v>32311887</v>
      </c>
      <c r="C12" s="6" t="n">
        <v>32311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7"/>
    <col customWidth="1" max="5" min="5" width="14"/>
    <col customWidth="1" max="6" min="6" width="14"/>
  </cols>
  <sheetData>
    <row r="1" spans="1:6">
      <c r="A1" s="1" t="s">
        <v>332</v>
      </c>
      <c r="B1" s="2" t="s">
        <v>302</v>
      </c>
      <c r="C1" s="2" t="s">
        <v>333</v>
      </c>
      <c r="D1" s="2" t="s">
        <v>2</v>
      </c>
      <c r="E1" s="2" t="s">
        <v>36</v>
      </c>
      <c r="F1" s="2" t="s">
        <v>262</v>
      </c>
    </row>
    <row r="2" spans="1:6">
      <c r="A2" s="3" t="s">
        <v>334</v>
      </c>
    </row>
    <row r="3" spans="1:6">
      <c r="A3" s="4" t="s">
        <v>335</v>
      </c>
      <c r="B3" s="6" t="n">
        <v>1307500</v>
      </c>
    </row>
    <row r="4" spans="1:6">
      <c r="A4" s="4" t="s">
        <v>336</v>
      </c>
      <c r="B4" s="6" t="n">
        <v>1307500</v>
      </c>
      <c r="D4" s="6" t="n">
        <v>4640000</v>
      </c>
      <c r="E4" s="6" t="n">
        <v>2025000</v>
      </c>
      <c r="F4" s="6" t="n">
        <v>2358333</v>
      </c>
    </row>
    <row r="5" spans="1:6">
      <c r="A5" s="4" t="s">
        <v>337</v>
      </c>
      <c r="D5" s="5" t="n">
        <v>1107836</v>
      </c>
    </row>
    <row r="6" spans="1:6">
      <c r="A6" s="4" t="s">
        <v>338</v>
      </c>
      <c r="B6" s="8" t="n">
        <v>0.85</v>
      </c>
    </row>
    <row r="7" spans="1:6">
      <c r="A7" s="4" t="s">
        <v>339</v>
      </c>
      <c r="B7" s="5" t="n">
        <v>1</v>
      </c>
    </row>
    <row r="8" spans="1:6">
      <c r="A8" s="4" t="s">
        <v>340</v>
      </c>
      <c r="D8" s="5" t="n">
        <v>1194775</v>
      </c>
      <c r="E8" s="5" t="n">
        <v>6964</v>
      </c>
    </row>
    <row r="9" spans="1:6">
      <c r="A9" s="4" t="s">
        <v>341</v>
      </c>
      <c r="B9" s="6" t="n">
        <v>225000</v>
      </c>
      <c r="D9" s="6" t="n">
        <v>225000</v>
      </c>
      <c r="E9" s="6" t="n">
        <v>225000</v>
      </c>
      <c r="F9" s="6" t="n">
        <v>225000</v>
      </c>
    </row>
    <row r="10" spans="1:6">
      <c r="A10" s="4" t="s">
        <v>342</v>
      </c>
    </row>
    <row r="11" spans="1:6">
      <c r="A11" s="3" t="s">
        <v>334</v>
      </c>
    </row>
    <row r="12" spans="1:6">
      <c r="A12" s="4" t="s">
        <v>343</v>
      </c>
      <c r="D12" s="4" t="s">
        <v>344</v>
      </c>
    </row>
    <row r="13" spans="1:6">
      <c r="A13" s="4" t="s">
        <v>345</v>
      </c>
      <c r="D13" s="4" t="s">
        <v>346</v>
      </c>
    </row>
    <row r="14" spans="1:6">
      <c r="A14" s="4" t="s">
        <v>347</v>
      </c>
      <c r="D14" s="4" t="s">
        <v>348</v>
      </c>
    </row>
    <row r="15" spans="1:6">
      <c r="A15" s="4" t="s">
        <v>349</v>
      </c>
    </row>
    <row r="16" spans="1:6">
      <c r="A16" s="3" t="s">
        <v>334</v>
      </c>
    </row>
    <row r="17" spans="1:6">
      <c r="A17" s="4" t="s">
        <v>350</v>
      </c>
      <c r="B17" s="6" t="n">
        <v>2615000</v>
      </c>
    </row>
    <row r="18" spans="1:6">
      <c r="A18" s="4" t="s">
        <v>351</v>
      </c>
      <c r="B18" s="4" t="s">
        <v>352</v>
      </c>
    </row>
    <row r="19" spans="1:6">
      <c r="A19" s="4" t="s">
        <v>343</v>
      </c>
      <c r="D19" s="4" t="s">
        <v>353</v>
      </c>
    </row>
    <row r="20" spans="1:6">
      <c r="A20" s="4" t="s">
        <v>345</v>
      </c>
      <c r="D20" s="4" t="s">
        <v>354</v>
      </c>
    </row>
    <row r="21" spans="1:6">
      <c r="A21" s="4" t="s">
        <v>347</v>
      </c>
      <c r="D21" s="4" t="s">
        <v>355</v>
      </c>
    </row>
    <row r="22" spans="1:6">
      <c r="A22" s="4" t="s">
        <v>356</v>
      </c>
    </row>
    <row r="23" spans="1:6">
      <c r="A23" s="3" t="s">
        <v>334</v>
      </c>
    </row>
    <row r="24" spans="1:6">
      <c r="A24" s="4" t="s">
        <v>338</v>
      </c>
      <c r="D24" s="8" t="n">
        <v>1.35</v>
      </c>
    </row>
    <row r="25" spans="1:6">
      <c r="A25" s="4" t="s">
        <v>343</v>
      </c>
      <c r="D25" s="4" t="s">
        <v>357</v>
      </c>
    </row>
    <row r="26" spans="1:6">
      <c r="A26" s="4" t="s">
        <v>347</v>
      </c>
      <c r="D26" s="4" t="s">
        <v>355</v>
      </c>
    </row>
    <row r="27" spans="1:6">
      <c r="A27" s="4" t="s">
        <v>341</v>
      </c>
      <c r="D27" s="6" t="n">
        <v>225000</v>
      </c>
    </row>
    <row r="28" spans="1:6">
      <c r="A28" s="4" t="s">
        <v>358</v>
      </c>
    </row>
    <row r="29" spans="1:6">
      <c r="A29" s="3" t="s">
        <v>334</v>
      </c>
    </row>
    <row r="30" spans="1:6">
      <c r="A30" s="4" t="s">
        <v>345</v>
      </c>
      <c r="D30" s="4" t="s">
        <v>359</v>
      </c>
    </row>
    <row r="31" spans="1:6">
      <c r="A31" s="4" t="s">
        <v>360</v>
      </c>
    </row>
    <row r="32" spans="1:6">
      <c r="A32" s="3" t="s">
        <v>334</v>
      </c>
    </row>
    <row r="33" spans="1:6">
      <c r="A33" s="4" t="s">
        <v>345</v>
      </c>
      <c r="D33" s="4" t="s">
        <v>361</v>
      </c>
    </row>
    <row r="34" spans="1:6">
      <c r="A34" s="4" t="s">
        <v>362</v>
      </c>
    </row>
    <row r="35" spans="1:6">
      <c r="A35" s="3" t="s">
        <v>334</v>
      </c>
    </row>
    <row r="36" spans="1:6">
      <c r="A36" s="4" t="s">
        <v>350</v>
      </c>
      <c r="B36" s="6" t="n">
        <v>250000</v>
      </c>
    </row>
    <row r="37" spans="1:6">
      <c r="A37" s="4" t="s">
        <v>336</v>
      </c>
      <c r="C37" s="6" t="n">
        <v>250000</v>
      </c>
    </row>
    <row r="38" spans="1:6">
      <c r="A38" s="4" t="s">
        <v>337</v>
      </c>
      <c r="C38" s="5" t="n">
        <v>95814</v>
      </c>
    </row>
    <row r="39" spans="1:6">
      <c r="A39" s="4" t="s">
        <v>351</v>
      </c>
      <c r="B39" s="4" t="s">
        <v>352</v>
      </c>
    </row>
    <row r="40" spans="1:6">
      <c r="A40" s="4" t="s">
        <v>338</v>
      </c>
      <c r="B40" s="8" t="n">
        <v>0.75</v>
      </c>
    </row>
    <row r="41" spans="1:6">
      <c r="A41" s="4" t="s">
        <v>343</v>
      </c>
      <c r="C41" s="4" t="s">
        <v>344</v>
      </c>
    </row>
    <row r="42" spans="1:6">
      <c r="A42" s="4" t="s">
        <v>345</v>
      </c>
      <c r="C42" s="4" t="s">
        <v>346</v>
      </c>
    </row>
    <row r="43" spans="1:6">
      <c r="A43" s="4" t="s">
        <v>347</v>
      </c>
      <c r="C43" s="4" t="s">
        <v>3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63</v>
      </c>
      <c r="B1" s="2" t="s">
        <v>1</v>
      </c>
    </row>
    <row r="2" spans="1:2">
      <c r="B2" s="2" t="s">
        <v>364</v>
      </c>
    </row>
    <row r="3" spans="1:2">
      <c r="A3" s="4" t="s">
        <v>365</v>
      </c>
    </row>
    <row r="4" spans="1:2">
      <c r="A4" s="3" t="s">
        <v>366</v>
      </c>
    </row>
    <row r="5" spans="1:2">
      <c r="A5" s="4" t="s">
        <v>367</v>
      </c>
      <c r="B5" s="5" t="n">
        <v>7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16"/>
    <col customWidth="1" max="7" min="7" width="14"/>
    <col customWidth="1" max="8" min="8" width="80"/>
    <col customWidth="1" max="9" min="9" width="14"/>
  </cols>
  <sheetData>
    <row r="1" spans="1:9">
      <c r="A1" s="1" t="s">
        <v>368</v>
      </c>
      <c r="B1" s="2" t="s">
        <v>369</v>
      </c>
      <c r="C1" s="2" t="s">
        <v>370</v>
      </c>
      <c r="D1" s="2" t="s">
        <v>371</v>
      </c>
      <c r="E1" s="2" t="s">
        <v>372</v>
      </c>
      <c r="F1" s="2" t="s">
        <v>373</v>
      </c>
      <c r="G1" s="2" t="s">
        <v>374</v>
      </c>
      <c r="H1" s="2" t="s">
        <v>2</v>
      </c>
      <c r="I1" s="2" t="s">
        <v>36</v>
      </c>
    </row>
    <row r="2" spans="1:9">
      <c r="A2" s="3" t="s">
        <v>375</v>
      </c>
    </row>
    <row r="3" spans="1:9">
      <c r="A3" s="4" t="s">
        <v>126</v>
      </c>
      <c r="H3" s="5" t="n">
        <v>4900780</v>
      </c>
      <c r="I3" s="5" t="n">
        <v>4400000</v>
      </c>
    </row>
    <row r="4" spans="1:9">
      <c r="A4" s="4" t="s">
        <v>376</v>
      </c>
      <c r="H4" s="6" t="n">
        <v>500000</v>
      </c>
      <c r="I4" s="6" t="n">
        <v>1466667</v>
      </c>
    </row>
    <row r="5" spans="1:9">
      <c r="A5" s="4" t="s">
        <v>109</v>
      </c>
      <c r="H5" s="6" t="n">
        <v>1263619</v>
      </c>
      <c r="I5" s="6" t="n">
        <v>806721</v>
      </c>
    </row>
    <row r="6" spans="1:9">
      <c r="A6" s="4" t="s">
        <v>377</v>
      </c>
    </row>
    <row r="7" spans="1:9">
      <c r="A7" s="3" t="s">
        <v>375</v>
      </c>
    </row>
    <row r="8" spans="1:9">
      <c r="A8" s="4" t="s">
        <v>265</v>
      </c>
      <c r="H8" s="6" t="n">
        <v>2804187</v>
      </c>
    </row>
    <row r="9" spans="1:9">
      <c r="A9" s="4" t="s">
        <v>378</v>
      </c>
    </row>
    <row r="10" spans="1:9">
      <c r="A10" s="3" t="s">
        <v>375</v>
      </c>
    </row>
    <row r="11" spans="1:9">
      <c r="A11" s="4" t="s">
        <v>265</v>
      </c>
      <c r="H11" s="6" t="n">
        <v>3400780</v>
      </c>
    </row>
    <row r="12" spans="1:9">
      <c r="A12" s="4" t="s">
        <v>379</v>
      </c>
    </row>
    <row r="13" spans="1:9">
      <c r="A13" s="3" t="s">
        <v>375</v>
      </c>
    </row>
    <row r="14" spans="1:9">
      <c r="A14" s="4" t="s">
        <v>380</v>
      </c>
      <c r="H14" s="5" t="n">
        <v>10000000</v>
      </c>
    </row>
    <row r="15" spans="1:9">
      <c r="A15" s="4" t="s">
        <v>381</v>
      </c>
      <c r="H15" s="4" t="s">
        <v>382</v>
      </c>
    </row>
    <row r="16" spans="1:9">
      <c r="A16" s="4" t="s">
        <v>383</v>
      </c>
      <c r="H16" s="4" t="s">
        <v>384</v>
      </c>
    </row>
    <row r="17" spans="1:9">
      <c r="A17" s="4" t="s">
        <v>385</v>
      </c>
      <c r="H17" s="4" t="s">
        <v>386</v>
      </c>
    </row>
    <row r="18" spans="1:9">
      <c r="A18" s="4" t="s">
        <v>387</v>
      </c>
    </row>
    <row r="19" spans="1:9">
      <c r="A19" s="3" t="s">
        <v>375</v>
      </c>
    </row>
    <row r="20" spans="1:9">
      <c r="A20" s="4" t="s">
        <v>343</v>
      </c>
      <c r="H20" s="4" t="s">
        <v>388</v>
      </c>
    </row>
    <row r="21" spans="1:9">
      <c r="A21" s="4" t="s">
        <v>345</v>
      </c>
      <c r="H21" s="4" t="s">
        <v>389</v>
      </c>
    </row>
    <row r="22" spans="1:9">
      <c r="A22" s="4" t="s">
        <v>390</v>
      </c>
      <c r="H22" s="4" t="s">
        <v>391</v>
      </c>
    </row>
    <row r="23" spans="1:9">
      <c r="A23" s="4" t="s">
        <v>392</v>
      </c>
      <c r="H23" s="5" t="n">
        <v>892000</v>
      </c>
    </row>
    <row r="24" spans="1:9">
      <c r="A24" s="4" t="s">
        <v>393</v>
      </c>
    </row>
    <row r="25" spans="1:9">
      <c r="A25" s="3" t="s">
        <v>375</v>
      </c>
    </row>
    <row r="26" spans="1:9">
      <c r="A26" s="4" t="s">
        <v>385</v>
      </c>
      <c r="H26" s="4" t="s">
        <v>394</v>
      </c>
    </row>
    <row r="27" spans="1:9">
      <c r="A27" s="4" t="s">
        <v>395</v>
      </c>
      <c r="H27" s="5" t="n">
        <v>3795033</v>
      </c>
    </row>
    <row r="28" spans="1:9">
      <c r="A28" s="4" t="s">
        <v>396</v>
      </c>
    </row>
    <row r="29" spans="1:9">
      <c r="A29" s="3" t="s">
        <v>375</v>
      </c>
    </row>
    <row r="30" spans="1:9">
      <c r="A30" s="4" t="s">
        <v>381</v>
      </c>
      <c r="F30" s="4" t="s">
        <v>397</v>
      </c>
    </row>
    <row r="31" spans="1:9">
      <c r="A31" s="4" t="s">
        <v>398</v>
      </c>
    </row>
    <row r="32" spans="1:9">
      <c r="A32" s="3" t="s">
        <v>375</v>
      </c>
    </row>
    <row r="33" spans="1:9">
      <c r="A33" s="4" t="s">
        <v>381</v>
      </c>
      <c r="F33" s="4" t="s">
        <v>399</v>
      </c>
    </row>
    <row r="34" spans="1:9">
      <c r="A34" s="4" t="s">
        <v>400</v>
      </c>
    </row>
    <row r="35" spans="1:9">
      <c r="A35" s="3" t="s">
        <v>375</v>
      </c>
    </row>
    <row r="36" spans="1:9">
      <c r="A36" s="4" t="s">
        <v>380</v>
      </c>
      <c r="B36" s="5" t="n">
        <v>10000000</v>
      </c>
      <c r="G36" s="5" t="n">
        <v>2300000</v>
      </c>
    </row>
    <row r="37" spans="1:9">
      <c r="A37" s="4" t="s">
        <v>126</v>
      </c>
      <c r="C37" s="5" t="n">
        <v>500000</v>
      </c>
      <c r="D37" s="5" t="n">
        <v>1800000</v>
      </c>
      <c r="F37" s="5" t="n">
        <v>4100000</v>
      </c>
    </row>
    <row r="38" spans="1:9">
      <c r="A38" s="4" t="s">
        <v>401</v>
      </c>
      <c r="F38" s="6" t="n">
        <v>16666667</v>
      </c>
      <c r="G38" s="6" t="n">
        <v>3239437</v>
      </c>
    </row>
    <row r="39" spans="1:9">
      <c r="A39" s="4" t="s">
        <v>381</v>
      </c>
      <c r="F39" s="4" t="s">
        <v>399</v>
      </c>
      <c r="G39" s="4" t="s">
        <v>397</v>
      </c>
    </row>
    <row r="40" spans="1:9">
      <c r="A40" s="4" t="s">
        <v>376</v>
      </c>
      <c r="F40" s="5" t="n">
        <v>3333334</v>
      </c>
      <c r="G40" s="5" t="n">
        <v>647888</v>
      </c>
    </row>
    <row r="41" spans="1:9">
      <c r="A41" s="4" t="s">
        <v>109</v>
      </c>
      <c r="H41" s="6" t="n">
        <v>1263619</v>
      </c>
      <c r="I41" s="6" t="n">
        <v>797909</v>
      </c>
    </row>
    <row r="42" spans="1:9">
      <c r="A42" s="4" t="s">
        <v>402</v>
      </c>
      <c r="H42" s="5" t="n">
        <v>1190975</v>
      </c>
      <c r="I42" s="5" t="n">
        <v>1954594</v>
      </c>
    </row>
    <row r="43" spans="1:9">
      <c r="A43" s="4" t="s">
        <v>383</v>
      </c>
      <c r="F43" s="4" t="s">
        <v>403</v>
      </c>
    </row>
    <row r="44" spans="1:9">
      <c r="A44" s="4" t="s">
        <v>265</v>
      </c>
      <c r="F44" s="5" t="n">
        <v>4100000</v>
      </c>
    </row>
    <row r="45" spans="1:9">
      <c r="A45" s="4" t="s">
        <v>404</v>
      </c>
      <c r="F45" s="6" t="n">
        <v>5900000</v>
      </c>
    </row>
    <row r="46" spans="1:9">
      <c r="A46" s="4" t="s">
        <v>405</v>
      </c>
      <c r="F46" s="5" t="n">
        <v>10000000</v>
      </c>
    </row>
    <row r="47" spans="1:9">
      <c r="A47" s="4" t="s">
        <v>406</v>
      </c>
      <c r="F47" s="8" t="n">
        <v>0.6</v>
      </c>
      <c r="G47" s="8" t="n">
        <v>0.71</v>
      </c>
    </row>
    <row r="48" spans="1:9">
      <c r="A48" s="4" t="s">
        <v>407</v>
      </c>
    </row>
    <row r="49" spans="1:9">
      <c r="A49" s="3" t="s">
        <v>375</v>
      </c>
    </row>
    <row r="50" spans="1:9">
      <c r="A50" s="4" t="s">
        <v>126</v>
      </c>
      <c r="B50" s="5" t="n">
        <v>4400000</v>
      </c>
    </row>
    <row r="51" spans="1:9">
      <c r="A51" s="4" t="s">
        <v>408</v>
      </c>
    </row>
    <row r="52" spans="1:9">
      <c r="A52" s="3" t="s">
        <v>375</v>
      </c>
    </row>
    <row r="53" spans="1:9">
      <c r="A53" s="4" t="s">
        <v>126</v>
      </c>
      <c r="E53" s="5" t="n">
        <v>1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s>
  <sheetData>
    <row r="1" spans="1:6">
      <c r="A1" s="1" t="s">
        <v>409</v>
      </c>
      <c r="B1" s="2" t="s">
        <v>1</v>
      </c>
    </row>
    <row r="2" spans="1:6">
      <c r="B2" s="2" t="s">
        <v>2</v>
      </c>
      <c r="C2" s="2" t="s">
        <v>36</v>
      </c>
      <c r="D2" s="2" t="s">
        <v>262</v>
      </c>
      <c r="E2" s="2" t="s">
        <v>410</v>
      </c>
      <c r="F2" s="2" t="s">
        <v>411</v>
      </c>
    </row>
    <row r="3" spans="1:6">
      <c r="A3" s="3" t="s">
        <v>412</v>
      </c>
    </row>
    <row r="4" spans="1:6">
      <c r="A4" s="4" t="s">
        <v>413</v>
      </c>
      <c r="C4" s="5" t="n">
        <v>345000</v>
      </c>
      <c r="D4" s="5" t="n">
        <v>320000</v>
      </c>
      <c r="E4" s="5" t="n">
        <v>235000</v>
      </c>
      <c r="F4" s="5" t="n">
        <v>120000</v>
      </c>
    </row>
    <row r="5" spans="1:6">
      <c r="A5" s="4" t="s">
        <v>414</v>
      </c>
      <c r="B5" s="4" t="s">
        <v>415</v>
      </c>
    </row>
    <row r="6" spans="1:6">
      <c r="A6" s="4" t="s">
        <v>416</v>
      </c>
    </row>
    <row r="7" spans="1:6">
      <c r="A7" s="3" t="s">
        <v>412</v>
      </c>
    </row>
    <row r="8" spans="1:6">
      <c r="A8" s="4" t="s">
        <v>417</v>
      </c>
      <c r="B8" s="4" t="s">
        <v>288</v>
      </c>
    </row>
    <row r="9" spans="1:6">
      <c r="A9" s="4" t="s">
        <v>418</v>
      </c>
      <c r="B9" s="4" t="s">
        <v>419</v>
      </c>
    </row>
    <row r="10" spans="1:6">
      <c r="A10" s="4" t="s">
        <v>420</v>
      </c>
    </row>
    <row r="11" spans="1:6">
      <c r="A11" s="3" t="s">
        <v>412</v>
      </c>
    </row>
    <row r="12" spans="1:6">
      <c r="A12" s="4" t="s">
        <v>417</v>
      </c>
      <c r="B12" s="4" t="s">
        <v>421</v>
      </c>
    </row>
    <row r="13" spans="1:6">
      <c r="A13" s="4" t="s">
        <v>418</v>
      </c>
      <c r="B13" s="4" t="s">
        <v>422</v>
      </c>
    </row>
    <row r="14" spans="1:6">
      <c r="A14" s="4" t="s">
        <v>423</v>
      </c>
    </row>
    <row r="15" spans="1:6">
      <c r="A15" s="3" t="s">
        <v>412</v>
      </c>
    </row>
    <row r="16" spans="1:6">
      <c r="A16" s="4" t="s">
        <v>417</v>
      </c>
      <c r="B16" s="4" t="s">
        <v>399</v>
      </c>
    </row>
    <row r="17" spans="1:6">
      <c r="A17" s="4" t="s">
        <v>418</v>
      </c>
      <c r="B17" s="4" t="s">
        <v>424</v>
      </c>
    </row>
    <row r="18" spans="1:6">
      <c r="A18" s="4" t="s">
        <v>425</v>
      </c>
    </row>
    <row r="19" spans="1:6">
      <c r="A19" s="3" t="s">
        <v>412</v>
      </c>
    </row>
    <row r="20" spans="1:6">
      <c r="A20" s="4" t="s">
        <v>417</v>
      </c>
      <c r="B20" s="4" t="s">
        <v>426</v>
      </c>
    </row>
    <row r="21" spans="1:6">
      <c r="A21" s="4" t="s">
        <v>418</v>
      </c>
      <c r="B21" s="4" t="s">
        <v>427</v>
      </c>
    </row>
    <row r="22" spans="1:6">
      <c r="A22" s="4" t="s">
        <v>428</v>
      </c>
    </row>
    <row r="23" spans="1:6">
      <c r="A23" s="3" t="s">
        <v>412</v>
      </c>
    </row>
    <row r="24" spans="1:6">
      <c r="A24" s="4" t="s">
        <v>429</v>
      </c>
      <c r="B24" s="5" t="n">
        <v>4255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30</v>
      </c>
      <c r="B1" s="2" t="s">
        <v>1</v>
      </c>
    </row>
    <row r="2" spans="1:3">
      <c r="B2" s="2" t="s">
        <v>2</v>
      </c>
      <c r="C2" s="2" t="s">
        <v>36</v>
      </c>
    </row>
    <row r="3" spans="1:3">
      <c r="A3" s="3" t="s">
        <v>431</v>
      </c>
    </row>
    <row r="4" spans="1:3">
      <c r="A4" s="4" t="s">
        <v>432</v>
      </c>
      <c r="B4" s="5" t="n">
        <v>13622442</v>
      </c>
      <c r="C4" s="5" t="n">
        <v>8915112</v>
      </c>
    </row>
    <row r="5" spans="1:3">
      <c r="A5" s="4" t="s">
        <v>433</v>
      </c>
      <c r="B5" s="4" t="s">
        <v>434</v>
      </c>
      <c r="C5" s="4" t="s">
        <v>435</v>
      </c>
    </row>
    <row r="6" spans="1:3">
      <c r="A6" s="4" t="s">
        <v>436</v>
      </c>
      <c r="B6" s="5" t="n">
        <v>2860713</v>
      </c>
      <c r="C6" s="5" t="n">
        <v>3120289</v>
      </c>
    </row>
    <row r="7" spans="1:3">
      <c r="A7" s="4" t="s">
        <v>437</v>
      </c>
      <c r="B7" s="6" t="n">
        <v>-2860713</v>
      </c>
      <c r="C7" s="6" t="n">
        <v>-3120289</v>
      </c>
    </row>
    <row r="8" spans="1:3">
      <c r="A8" s="4" t="s">
        <v>438</v>
      </c>
      <c r="B8" s="5" t="n">
        <v>0</v>
      </c>
      <c r="C8"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39</v>
      </c>
      <c r="B1" s="2" t="s">
        <v>1</v>
      </c>
    </row>
    <row r="2" spans="1:3">
      <c r="B2" s="2" t="s">
        <v>2</v>
      </c>
      <c r="C2" s="2" t="s">
        <v>36</v>
      </c>
    </row>
    <row r="3" spans="1:3">
      <c r="A3" s="4" t="s">
        <v>440</v>
      </c>
      <c r="B3" s="5" t="n">
        <v>13622442</v>
      </c>
      <c r="C3" s="5" t="n">
        <v>8915112</v>
      </c>
    </row>
    <row r="4" spans="1:3">
      <c r="A4" s="4" t="s">
        <v>441</v>
      </c>
      <c r="B4" s="4" t="s">
        <v>434</v>
      </c>
    </row>
    <row r="5" spans="1:3">
      <c r="A5" s="4" t="s">
        <v>442</v>
      </c>
    </row>
    <row r="6" spans="1:3">
      <c r="A6" s="4" t="s">
        <v>440</v>
      </c>
      <c r="B6" s="5" t="n">
        <v>14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5"/>
  </cols>
  <sheetData>
    <row r="1" spans="1:2">
      <c r="A1" s="1" t="s">
        <v>443</v>
      </c>
      <c r="B1" s="2" t="s">
        <v>444</v>
      </c>
    </row>
    <row r="2" spans="1:2">
      <c r="A2" s="4" t="s">
        <v>445</v>
      </c>
    </row>
    <row r="3" spans="1:2">
      <c r="A3" s="4" t="s">
        <v>383</v>
      </c>
      <c r="B3" s="4" t="s">
        <v>4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v>
      </c>
      <c r="B1" s="2" t="s">
        <v>1</v>
      </c>
    </row>
    <row r="2" spans="1:3">
      <c r="B2" s="2" t="s">
        <v>2</v>
      </c>
      <c r="C2" s="2" t="s">
        <v>36</v>
      </c>
    </row>
    <row r="3" spans="1:3">
      <c r="A3" s="3" t="s">
        <v>72</v>
      </c>
    </row>
    <row r="4" spans="1:3">
      <c r="A4" s="4" t="s">
        <v>73</v>
      </c>
      <c r="B4" s="5" t="n">
        <v>5655431</v>
      </c>
      <c r="C4" s="5" t="n">
        <v>4743421</v>
      </c>
    </row>
    <row r="5" spans="1:3">
      <c r="A5" s="4" t="s">
        <v>74</v>
      </c>
      <c r="B5" s="6" t="n">
        <v>5307502</v>
      </c>
      <c r="C5" s="6" t="n">
        <v>4648022</v>
      </c>
    </row>
    <row r="6" spans="1:3">
      <c r="A6" s="4" t="s">
        <v>75</v>
      </c>
      <c r="B6" s="6" t="n">
        <v>347929</v>
      </c>
      <c r="C6" s="6" t="n">
        <v>95399</v>
      </c>
    </row>
    <row r="7" spans="1:3">
      <c r="A7" s="4" t="s">
        <v>76</v>
      </c>
      <c r="B7" s="6" t="n">
        <v>-6152660</v>
      </c>
      <c r="C7" s="6" t="n">
        <v>-3323369</v>
      </c>
    </row>
    <row r="8" spans="1:3">
      <c r="A8" s="4" t="s">
        <v>77</v>
      </c>
      <c r="B8" s="6" t="n">
        <v>-440542</v>
      </c>
      <c r="C8" s="6" t="n">
        <v>-2125000</v>
      </c>
    </row>
    <row r="9" spans="1:3">
      <c r="A9" s="4" t="s">
        <v>78</v>
      </c>
      <c r="B9" s="6" t="n">
        <v>-6245273</v>
      </c>
      <c r="C9" s="6" t="n">
        <v>-5352970</v>
      </c>
    </row>
    <row r="10" spans="1:3">
      <c r="A10" s="3" t="s">
        <v>79</v>
      </c>
    </row>
    <row r="11" spans="1:3">
      <c r="A11" s="4" t="s">
        <v>80</v>
      </c>
      <c r="B11" s="6" t="n">
        <v>-2175098</v>
      </c>
      <c r="C11" s="6" t="n">
        <v>-1521211</v>
      </c>
    </row>
    <row r="12" spans="1:3">
      <c r="A12" s="4" t="s">
        <v>81</v>
      </c>
      <c r="B12" s="6" t="n">
        <v>-2175098</v>
      </c>
      <c r="C12" s="6" t="n">
        <v>-1521211</v>
      </c>
    </row>
    <row r="13" spans="1:3">
      <c r="A13" s="4" t="s">
        <v>82</v>
      </c>
      <c r="B13" s="6" t="n">
        <v>-8420371</v>
      </c>
      <c r="C13" s="6" t="n">
        <v>-6874181</v>
      </c>
    </row>
    <row r="14" spans="1:3">
      <c r="A14" s="4" t="s">
        <v>83</v>
      </c>
      <c r="B14" s="6" t="n">
        <v>-8374021</v>
      </c>
      <c r="C14" s="6" t="n">
        <v>-6815318</v>
      </c>
    </row>
    <row r="15" spans="1:3">
      <c r="A15" s="4" t="s">
        <v>84</v>
      </c>
      <c r="B15" s="5" t="n">
        <v>-46350</v>
      </c>
      <c r="C15" s="5" t="n">
        <v>-58863</v>
      </c>
    </row>
    <row r="16" spans="1:3">
      <c r="A16" s="4" t="s">
        <v>85</v>
      </c>
      <c r="B16" s="8" t="n">
        <v>-0.26</v>
      </c>
      <c r="C16" s="8" t="n">
        <v>-0.22</v>
      </c>
    </row>
    <row r="17" spans="1:3">
      <c r="A17" s="4" t="s">
        <v>86</v>
      </c>
      <c r="B17" s="6" t="n">
        <v>32311887</v>
      </c>
      <c r="C17" s="6" t="n">
        <v>312957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34"/>
    <col customWidth="1" max="6" min="6" width="13"/>
  </cols>
  <sheetData>
    <row r="1" spans="1:6">
      <c r="A1" s="1" t="s">
        <v>87</v>
      </c>
      <c r="B1" s="2" t="s">
        <v>88</v>
      </c>
      <c r="C1" s="2" t="s">
        <v>89</v>
      </c>
      <c r="D1" s="2" t="s">
        <v>90</v>
      </c>
      <c r="E1" s="2" t="s">
        <v>91</v>
      </c>
      <c r="F1" s="2" t="s">
        <v>92</v>
      </c>
    </row>
    <row r="2" spans="1:6">
      <c r="A2" s="4" t="s">
        <v>93</v>
      </c>
      <c r="B2" s="6" t="n">
        <v>31000000</v>
      </c>
    </row>
    <row r="3" spans="1:6">
      <c r="A3" s="4" t="s">
        <v>94</v>
      </c>
      <c r="B3" s="5" t="n">
        <v>31000</v>
      </c>
      <c r="C3" s="5" t="n">
        <v>5431976</v>
      </c>
      <c r="D3" s="5" t="n">
        <v>-6936102</v>
      </c>
      <c r="E3" s="5" t="n">
        <v>-65786</v>
      </c>
      <c r="F3" s="5" t="n">
        <v>-1538912</v>
      </c>
    </row>
    <row r="4" spans="1:6">
      <c r="A4" s="4" t="s">
        <v>95</v>
      </c>
      <c r="B4" s="4" t="s">
        <v>45</v>
      </c>
      <c r="C4" s="6" t="n">
        <v>1466667</v>
      </c>
      <c r="D4" s="4" t="s">
        <v>45</v>
      </c>
      <c r="E4" s="4" t="s">
        <v>45</v>
      </c>
      <c r="F4" s="6" t="n">
        <v>1466667</v>
      </c>
    </row>
    <row r="5" spans="1:6">
      <c r="A5" s="4" t="s">
        <v>96</v>
      </c>
      <c r="B5" s="6" t="n">
        <v>500000</v>
      </c>
    </row>
    <row r="6" spans="1:6">
      <c r="A6" s="4" t="s">
        <v>97</v>
      </c>
      <c r="B6" s="5" t="n">
        <v>500</v>
      </c>
      <c r="C6" s="6" t="n">
        <v>359500</v>
      </c>
      <c r="D6" s="4" t="s">
        <v>45</v>
      </c>
      <c r="E6" s="4" t="s">
        <v>45</v>
      </c>
      <c r="F6" s="6" t="n">
        <v>360000</v>
      </c>
    </row>
    <row r="7" spans="1:6">
      <c r="A7" s="4" t="s">
        <v>98</v>
      </c>
      <c r="B7" s="6" t="n">
        <v>811887</v>
      </c>
    </row>
    <row r="8" spans="1:6">
      <c r="A8" s="4" t="s">
        <v>99</v>
      </c>
      <c r="B8" s="5" t="n">
        <v>812</v>
      </c>
      <c r="C8" s="6" t="n">
        <v>604855</v>
      </c>
      <c r="D8" s="4" t="s">
        <v>45</v>
      </c>
      <c r="E8" s="4" t="s">
        <v>45</v>
      </c>
      <c r="F8" s="6" t="n">
        <v>605667</v>
      </c>
    </row>
    <row r="9" spans="1:6">
      <c r="A9" s="4" t="s">
        <v>100</v>
      </c>
      <c r="B9" s="4" t="s">
        <v>45</v>
      </c>
      <c r="C9" s="6" t="n">
        <v>6964</v>
      </c>
      <c r="D9" s="4" t="s">
        <v>45</v>
      </c>
      <c r="E9" s="4" t="s">
        <v>45</v>
      </c>
      <c r="F9" s="6" t="n">
        <v>6964</v>
      </c>
    </row>
    <row r="10" spans="1:6">
      <c r="A10" s="4" t="s">
        <v>82</v>
      </c>
      <c r="B10" s="4" t="s">
        <v>45</v>
      </c>
      <c r="C10" s="4" t="s">
        <v>45</v>
      </c>
      <c r="D10" s="6" t="n">
        <v>-6815318</v>
      </c>
      <c r="E10" s="6" t="n">
        <v>-58863</v>
      </c>
      <c r="F10" s="6" t="n">
        <v>-6874181</v>
      </c>
    </row>
    <row r="11" spans="1:6">
      <c r="A11" s="4" t="s">
        <v>101</v>
      </c>
      <c r="B11" s="6" t="n">
        <v>32311887</v>
      </c>
    </row>
    <row r="12" spans="1:6">
      <c r="A12" s="4" t="s">
        <v>102</v>
      </c>
      <c r="B12" s="5" t="n">
        <v>32312</v>
      </c>
      <c r="C12" s="6" t="n">
        <v>7869962</v>
      </c>
      <c r="D12" s="6" t="n">
        <v>-13751420</v>
      </c>
      <c r="E12" s="6" t="n">
        <v>-124649</v>
      </c>
      <c r="F12" s="6" t="n">
        <v>-5973795</v>
      </c>
    </row>
    <row r="13" spans="1:6">
      <c r="A13" s="4" t="s">
        <v>95</v>
      </c>
      <c r="B13" s="4" t="s">
        <v>45</v>
      </c>
      <c r="C13" s="6" t="n">
        <v>500000</v>
      </c>
      <c r="D13" s="4" t="s">
        <v>45</v>
      </c>
      <c r="E13" s="4" t="s">
        <v>45</v>
      </c>
      <c r="F13" s="6" t="n">
        <v>500000</v>
      </c>
    </row>
    <row r="14" spans="1:6">
      <c r="A14" s="4" t="s">
        <v>100</v>
      </c>
      <c r="B14" s="4" t="s">
        <v>45</v>
      </c>
      <c r="C14" s="6" t="n">
        <v>1194775</v>
      </c>
      <c r="D14" s="4" t="s">
        <v>45</v>
      </c>
      <c r="E14" s="4" t="s">
        <v>45</v>
      </c>
      <c r="F14" s="6" t="n">
        <v>1194775</v>
      </c>
    </row>
    <row r="15" spans="1:6">
      <c r="A15" s="4" t="s">
        <v>82</v>
      </c>
      <c r="B15" s="4" t="s">
        <v>45</v>
      </c>
      <c r="C15" s="4" t="s">
        <v>45</v>
      </c>
      <c r="D15" s="6" t="n">
        <v>-8374021</v>
      </c>
      <c r="E15" s="6" t="n">
        <v>-46350</v>
      </c>
      <c r="F15" s="6" t="n">
        <v>-8420371</v>
      </c>
    </row>
    <row r="16" spans="1:6">
      <c r="A16" s="4" t="s">
        <v>103</v>
      </c>
      <c r="B16" s="6" t="n">
        <v>32311887</v>
      </c>
    </row>
    <row r="17" spans="1:6">
      <c r="A17" s="4" t="s">
        <v>104</v>
      </c>
      <c r="B17" s="5" t="n">
        <v>32312</v>
      </c>
      <c r="C17" s="5" t="n">
        <v>9564737</v>
      </c>
      <c r="D17" s="5" t="n">
        <v>-22125441</v>
      </c>
      <c r="E17" s="5" t="n">
        <v>-170999</v>
      </c>
      <c r="F17" s="5" t="n">
        <v>-126993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6</v>
      </c>
    </row>
    <row r="3" spans="1:3">
      <c r="A3" s="3" t="s">
        <v>106</v>
      </c>
    </row>
    <row r="4" spans="1:3">
      <c r="A4" s="4" t="s">
        <v>107</v>
      </c>
      <c r="B4" s="5" t="n">
        <v>-8420371</v>
      </c>
      <c r="C4" s="5" t="n">
        <v>-6874181</v>
      </c>
    </row>
    <row r="5" spans="1:3">
      <c r="A5" s="3" t="s">
        <v>108</v>
      </c>
    </row>
    <row r="6" spans="1:3">
      <c r="A6" s="4" t="s">
        <v>109</v>
      </c>
      <c r="B6" s="6" t="n">
        <v>1263619</v>
      </c>
      <c r="C6" s="6" t="n">
        <v>806721</v>
      </c>
    </row>
    <row r="7" spans="1:3">
      <c r="A7" s="4" t="s">
        <v>110</v>
      </c>
      <c r="B7" s="6" t="n">
        <v>32333</v>
      </c>
      <c r="C7" s="6" t="n">
        <v>312125</v>
      </c>
    </row>
    <row r="8" spans="1:3">
      <c r="A8" s="4" t="s">
        <v>111</v>
      </c>
      <c r="B8" s="6" t="n">
        <v>8383</v>
      </c>
      <c r="C8" s="6" t="n">
        <v>1864</v>
      </c>
    </row>
    <row r="9" spans="1:3">
      <c r="A9" s="4" t="s">
        <v>77</v>
      </c>
      <c r="B9" s="6" t="n">
        <v>440542</v>
      </c>
      <c r="C9" s="6" t="n">
        <v>2125000</v>
      </c>
    </row>
    <row r="10" spans="1:3">
      <c r="A10" s="4" t="s">
        <v>112</v>
      </c>
      <c r="B10" s="6" t="n">
        <v>1194775</v>
      </c>
      <c r="C10" s="6" t="n">
        <v>6964</v>
      </c>
    </row>
    <row r="11" spans="1:3">
      <c r="A11" s="4" t="s">
        <v>113</v>
      </c>
      <c r="B11" s="6" t="n">
        <v>617010</v>
      </c>
      <c r="C11" s="4" t="s">
        <v>45</v>
      </c>
    </row>
    <row r="12" spans="1:3">
      <c r="A12" s="3" t="s">
        <v>114</v>
      </c>
    </row>
    <row r="13" spans="1:3">
      <c r="A13" s="4" t="s">
        <v>115</v>
      </c>
      <c r="B13" s="6" t="n">
        <v>714084</v>
      </c>
      <c r="C13" s="6" t="n">
        <v>-1018523</v>
      </c>
    </row>
    <row r="14" spans="1:3">
      <c r="A14" s="4" t="s">
        <v>116</v>
      </c>
      <c r="B14" s="4" t="s">
        <v>45</v>
      </c>
      <c r="C14" s="6" t="n">
        <v>-11343</v>
      </c>
    </row>
    <row r="15" spans="1:3">
      <c r="A15" s="4" t="s">
        <v>117</v>
      </c>
      <c r="B15" s="6" t="n">
        <v>190334</v>
      </c>
      <c r="C15" s="6" t="n">
        <v>-169196</v>
      </c>
    </row>
    <row r="16" spans="1:3">
      <c r="A16" s="4" t="s">
        <v>40</v>
      </c>
      <c r="B16" s="6" t="n">
        <v>-1922112</v>
      </c>
      <c r="C16" s="6" t="n">
        <v>98270</v>
      </c>
    </row>
    <row r="17" spans="1:3">
      <c r="A17" s="4" t="s">
        <v>118</v>
      </c>
      <c r="B17" s="6" t="n">
        <v>1213398</v>
      </c>
      <c r="C17" s="6" t="n">
        <v>2305373</v>
      </c>
    </row>
    <row r="18" spans="1:3">
      <c r="A18" s="4" t="s">
        <v>119</v>
      </c>
      <c r="B18" s="6" t="n">
        <v>-4668005</v>
      </c>
      <c r="C18" s="6" t="n">
        <v>-2416926</v>
      </c>
    </row>
    <row r="19" spans="1:3">
      <c r="A19" s="3" t="s">
        <v>120</v>
      </c>
    </row>
    <row r="20" spans="1:3">
      <c r="A20" s="4" t="s">
        <v>121</v>
      </c>
      <c r="B20" s="4" t="s">
        <v>45</v>
      </c>
      <c r="C20" s="6" t="n">
        <v>-41910</v>
      </c>
    </row>
    <row r="21" spans="1:3">
      <c r="A21" s="4" t="s">
        <v>122</v>
      </c>
      <c r="B21" s="6" t="n">
        <v>-243260</v>
      </c>
      <c r="C21" s="6" t="n">
        <v>-125000</v>
      </c>
    </row>
    <row r="22" spans="1:3">
      <c r="A22" s="4" t="s">
        <v>123</v>
      </c>
      <c r="B22" s="6" t="n">
        <v>-243260</v>
      </c>
      <c r="C22" s="6" t="n">
        <v>-166910</v>
      </c>
    </row>
    <row r="23" spans="1:3">
      <c r="A23" s="3" t="s">
        <v>124</v>
      </c>
    </row>
    <row r="24" spans="1:3">
      <c r="A24" s="4" t="s">
        <v>125</v>
      </c>
      <c r="B24" s="4" t="s">
        <v>45</v>
      </c>
      <c r="C24" s="6" t="n">
        <v>-200000</v>
      </c>
    </row>
    <row r="25" spans="1:3">
      <c r="A25" s="4" t="s">
        <v>126</v>
      </c>
      <c r="B25" s="6" t="n">
        <v>4900780</v>
      </c>
      <c r="C25" s="6" t="n">
        <v>4400000</v>
      </c>
    </row>
    <row r="26" spans="1:3">
      <c r="A26" s="4" t="s">
        <v>127</v>
      </c>
      <c r="B26" s="6" t="n">
        <v>4900780</v>
      </c>
      <c r="C26" s="6" t="n">
        <v>4200000</v>
      </c>
    </row>
    <row r="27" spans="1:3">
      <c r="A27" s="4" t="s">
        <v>128</v>
      </c>
      <c r="B27" s="6" t="n">
        <v>-10485</v>
      </c>
      <c r="C27" s="6" t="n">
        <v>1616164</v>
      </c>
    </row>
    <row r="28" spans="1:3">
      <c r="A28" s="4" t="s">
        <v>129</v>
      </c>
      <c r="B28" s="6" t="n">
        <v>3143788</v>
      </c>
      <c r="C28" s="6" t="n">
        <v>1527624</v>
      </c>
    </row>
    <row r="29" spans="1:3">
      <c r="A29" s="4" t="s">
        <v>130</v>
      </c>
      <c r="B29" s="6" t="n">
        <v>3133303</v>
      </c>
      <c r="C29" s="6" t="n">
        <v>3143788</v>
      </c>
    </row>
    <row r="30" spans="1:3">
      <c r="A30" s="3" t="s">
        <v>131</v>
      </c>
    </row>
    <row r="31" spans="1:3">
      <c r="A31" s="4" t="s">
        <v>132</v>
      </c>
      <c r="B31" s="6" t="n">
        <v>150320</v>
      </c>
      <c r="C31" s="4" t="s">
        <v>45</v>
      </c>
    </row>
    <row r="32" spans="1:3">
      <c r="A32" s="4" t="s">
        <v>133</v>
      </c>
      <c r="B32" s="6" t="n">
        <v>500000</v>
      </c>
      <c r="C32" s="6" t="n">
        <v>1466667</v>
      </c>
    </row>
    <row r="33" spans="1:3">
      <c r="A33" s="4" t="s">
        <v>134</v>
      </c>
      <c r="B33" s="4" t="s">
        <v>45</v>
      </c>
      <c r="C33" s="6" t="n">
        <v>360000</v>
      </c>
    </row>
    <row r="34" spans="1:3">
      <c r="A34" s="4" t="s">
        <v>135</v>
      </c>
      <c r="B34" s="4" t="s">
        <v>45</v>
      </c>
      <c r="C34" s="6" t="n">
        <v>605667</v>
      </c>
    </row>
    <row r="35" spans="1:3">
      <c r="A35" s="4" t="s">
        <v>136</v>
      </c>
      <c r="B35" s="6" t="n">
        <v>440542</v>
      </c>
      <c r="C35" s="4" t="s">
        <v>45</v>
      </c>
    </row>
    <row r="36" spans="1:3">
      <c r="A36" s="4" t="s">
        <v>137</v>
      </c>
      <c r="B36" s="6" t="n">
        <v>77405</v>
      </c>
      <c r="C36" s="4" t="s">
        <v>45</v>
      </c>
    </row>
    <row r="37" spans="1:3">
      <c r="A37" s="4" t="s">
        <v>138</v>
      </c>
      <c r="B37" s="6" t="n">
        <v>892000</v>
      </c>
      <c r="C37" s="4" t="s">
        <v>45</v>
      </c>
    </row>
    <row r="38" spans="1:3">
      <c r="A38" s="3" t="s">
        <v>139</v>
      </c>
    </row>
    <row r="39" spans="1:3">
      <c r="A39" s="4" t="s">
        <v>140</v>
      </c>
      <c r="B39" s="4" t="s">
        <v>45</v>
      </c>
      <c r="C39" s="4" t="s">
        <v>45</v>
      </c>
    </row>
    <row r="40" spans="1:3">
      <c r="A40" s="4" t="s">
        <v>141</v>
      </c>
      <c r="B40" s="4" t="s">
        <v>45</v>
      </c>
      <c r="C40" s="5" t="n">
        <v>87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40:36Z</dcterms:created>
  <dcterms:modified xmlns:dcterms="http://purl.org/dc/terms/" xmlns:xsi="http://www.w3.org/2001/XMLSchema-instance" xsi:type="dcterms:W3CDTF">2019-03-15T16:40:36Z</dcterms:modified>
</cp:coreProperties>
</file>